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OPER" sheetId="4" r:id="rId4"/>
    <s:sheet name="CONSOLIDATED STATEMENT OF STOCK" sheetId="5" r:id="rId5"/>
    <s:sheet name="CONSOLIDATED STATEMENT OF CASH " sheetId="6" r:id="rId6"/>
    <s:sheet name="ORGANIZATION AND SUMMARY OF SIG" sheetId="7" r:id="rId7"/>
    <s:sheet name="SHAREHOLDERS' EQUITY" sheetId="8" r:id="rId8"/>
    <s:sheet name="STOCK OPTIONS AND WARRANTS" sheetId="9" r:id="rId9"/>
    <s:sheet name="INTANGIBLE ASSETS" sheetId="10" r:id="rId10"/>
    <s:sheet name="INCOME TAXES" sheetId="11" r:id="rId11"/>
    <s:sheet name="DEBT" sheetId="12" r:id="rId12"/>
    <s:sheet name="COMMITMENTS AND CONTINGENCIES" sheetId="13" r:id="rId13"/>
    <s:sheet name="FAIR VALUE MEASUREMENTS" sheetId="14" r:id="rId14"/>
    <s:sheet name="LICENSING AGREEMENTS" sheetId="15" r:id="rId15"/>
    <s:sheet name="SUBSEQUENT EVENTS" sheetId="16" r:id="rId16"/>
    <s:sheet name="ORGANIZATION AND SUMMARY OF S17" sheetId="17" r:id="rId17"/>
    <s:sheet name="ORGANIZATION AND SUMMARY OF S18" sheetId="18" r:id="rId18"/>
    <s:sheet name="STOCK OPTIONS AND WARRANTS (Tab" sheetId="19" r:id="rId19"/>
    <s:sheet name="INTANGIBLE ASSETS (Tables)" sheetId="20" r:id="rId20"/>
    <s:sheet name="INCOME TAXES (Tables)" sheetId="21" r:id="rId21"/>
    <s:sheet name="DEBT (Tables)" sheetId="22" r:id="rId22"/>
    <s:sheet name="FAIR VALUE MEASUREMENTS (Tables" sheetId="23" r:id="rId23"/>
    <s:sheet name="ORGANIZATION AND SUMMARY OF S24" sheetId="24" r:id="rId24"/>
    <s:sheet name="ORGANIZATION AND SUMMARY OF S25" sheetId="25" r:id="rId25"/>
    <s:sheet name="ORGANIZATION AND SUMMARY OF S26" sheetId="26" r:id="rId26"/>
    <s:sheet name="SHAREHOLDERS' EQUITY (Details N" sheetId="27" r:id="rId27"/>
    <s:sheet name="STOCK OPTIONS AND WARRANTS (Det" sheetId="28" r:id="rId28"/>
    <s:sheet name="STOCK OPTIONS AND WARRANTS (D29" sheetId="29" r:id="rId29"/>
    <s:sheet name="STOCK OPTIONS AND WARRANTS (D30" sheetId="30" r:id="rId30"/>
    <s:sheet name="STOCK OPTIONS AND WARRANTS (D31" sheetId="31" r:id="rId31"/>
    <s:sheet name="STOCK OPTIONS AND WARRANTS (D32" sheetId="32" r:id="rId32"/>
    <s:sheet name="STOCK OPTIONS AND WARRANTS (D33" sheetId="33" r:id="rId33"/>
    <s:sheet name="STOCK OPTIONS AND WARRANTS (D34" sheetId="34" r:id="rId34"/>
    <s:sheet name="STOCK OPTIONS AND WARRANTS (D35" sheetId="35" r:id="rId35"/>
    <s:sheet name="STOCK OPTIONS AND WARRANTS (D36" sheetId="36" r:id="rId36"/>
    <s:sheet name="INTANGIBLE ASSETS (Details)" sheetId="37" r:id="rId37"/>
    <s:sheet name="INTANGIBLE ASSETS (Details 1)" sheetId="38" r:id="rId38"/>
    <s:sheet name="INTANGIBLE ASSETS (Details Narr" sheetId="39" r:id="rId39"/>
    <s:sheet name="INCOME TAXES (Details)" sheetId="40" r:id="rId40"/>
    <s:sheet name="INCOME TAXES (Details Narrative" sheetId="41" r:id="rId41"/>
    <s:sheet name="DEBT (Details)" sheetId="42" r:id="rId42"/>
    <s:sheet name="DEBT (Details Narrative)" sheetId="43" r:id="rId43"/>
    <s:sheet name="DEBT (Details Narrative 2)" sheetId="44" r:id="rId44"/>
    <s:sheet name="COMMITMENTS AND CONTINGENCIES (" sheetId="45" r:id="rId45"/>
    <s:sheet name="COMMITMENTS AND CONTINGENCIES46" sheetId="46" r:id="rId46"/>
    <s:sheet name="FAIR VALUE MEASUREMENTS (Detail" sheetId="47" r:id="rId47"/>
    <s:sheet name="FAIR VALUE MEASUREMENTS (Deta48" sheetId="48" r:id="rId48"/>
    <s:sheet name="FAIR VALUE MEASUREMENTS (Deta49" sheetId="49" r:id="rId49"/>
    <s:sheet name="FAIR VALUE MEASUREMENTS (Deta50" sheetId="50" r:id="rId50"/>
    <s:sheet name="FAIR VALUE MEASUREMENTS (Deta51" sheetId="51" r:id="rId51"/>
    <s:sheet name="FAIR VALUE MEASUREMENTS (Deta52" sheetId="52" r:id="rId52"/>
    <s:sheet name="LICENSING AGREEMENTS (Details N" sheetId="53" r:id="rId53"/>
    <s:sheet name="LICENSING AGREEMENTS (Details54" sheetId="54" r:id="rId54"/>
  </s:sheets>
  <s:definedNames/>
  <s:calcPr calcId="124519" calcMode="auto" fullCalcOnLoad="1"/>
</s:workbook>
</file>

<file path=xl/sharedStrings.xml><?xml version="1.0" encoding="utf-8"?>
<sst xmlns="http://schemas.openxmlformats.org/spreadsheetml/2006/main" uniqueCount="557">
  <si>
    <t>Document and Entity Information - USD ($)</t>
  </si>
  <si>
    <t>3 Months Ended</t>
  </si>
  <si>
    <t>Mar. 31, 2015</t>
  </si>
  <si>
    <t>Jun. 30, 2014</t>
  </si>
  <si>
    <t>Document And Entity Information</t>
  </si>
  <si>
    <t>Entity Registrant Name</t>
  </si>
  <si>
    <t>True Drinks Holdings, Inc.</t>
  </si>
  <si>
    <t>Entity Central Index Key</t>
  </si>
  <si>
    <t>Document Type</t>
  </si>
  <si>
    <t>S1</t>
  </si>
  <si>
    <t>Document Period End Date</t>
  </si>
  <si>
    <t>Mar.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Document Fiscal Period Focus</t>
  </si>
  <si>
    <t>Q1</t>
  </si>
  <si>
    <t>Document Fiscal Year Focus</t>
  </si>
  <si>
    <t>CONSOLIDATED BALANCE SHEET - USD ($)</t>
  </si>
  <si>
    <t>Dec. 31, 2014</t>
  </si>
  <si>
    <t>Dec. 31, 2013</t>
  </si>
  <si>
    <t>Current assets:</t>
  </si>
  <si>
    <t>Cash</t>
  </si>
  <si>
    <t>Accounts receivable, net</t>
  </si>
  <si>
    <t>Inventory</t>
  </si>
  <si>
    <t>Prepaid expenses and other current assets</t>
  </si>
  <si>
    <t>Total current assets</t>
  </si>
  <si>
    <t>Restricted Cash</t>
  </si>
  <si>
    <t>Property and equipment, net</t>
  </si>
  <si>
    <t>Patents, net</t>
  </si>
  <si>
    <t>Trademarks, net</t>
  </si>
  <si>
    <t>Goodwill</t>
  </si>
  <si>
    <t>Total assets</t>
  </si>
  <si>
    <t>Current Liabilities:</t>
  </si>
  <si>
    <t>Accounts payable and accrued expenses</t>
  </si>
  <si>
    <t>Debt</t>
  </si>
  <si>
    <t>Derivative liabilities</t>
  </si>
  <si>
    <t>Total current liabilities</t>
  </si>
  <si>
    <t>Stockholders' Equity</t>
  </si>
  <si>
    <t>Common Stock, $0.001 par value, 120,000,000 and 40,000,000 shares authorized, 48,622,675 and 27,885,587 shares issued and outstanding at December 31, 2014 and December 31, 2013, respectively</t>
  </si>
  <si>
    <t>Preferred Stock – Series B (liquidation preference of $4 per share), $0.001 par value, 2,750,000 shares authorized, 1,490,995 and 1,776,923 shares issued and outstanding at December 31, 2014 and December 31, 2013, respectively</t>
  </si>
  <si>
    <t>Preferred Stock - Series C (liquidation preference $100 per share), $0.001 par value, 90,000 shares authorized, 57,148 and 0 shares issued and outstanding at March 31, 2015 and December 31, 2014, respectively</t>
  </si>
  <si>
    <t>Additional paid in capital</t>
  </si>
  <si>
    <t>Accumulated deficit</t>
  </si>
  <si>
    <t>Total stockholders' equity</t>
  </si>
  <si>
    <t>Total liabilities and shareholders' equity</t>
  </si>
  <si>
    <t>CONSOLIDATED BALANCE SHEET (Parenthetical) - $ / shares</t>
  </si>
  <si>
    <t>Statement of Financial Position [Abstract]</t>
  </si>
  <si>
    <t>Preferred stock - Series B liquidation preference</t>
  </si>
  <si>
    <t>Preferred stock - Series B, par value</t>
  </si>
  <si>
    <t>Preferred stock - Series B, shares authorized</t>
  </si>
  <si>
    <t>Preferred stock - Series B, shares issued</t>
  </si>
  <si>
    <t>Preferred stock - Series B, shares outstanding</t>
  </si>
  <si>
    <t>Common stock, par value</t>
  </si>
  <si>
    <t>Common stock, shares authorized</t>
  </si>
  <si>
    <t>Common stock, shares issued</t>
  </si>
  <si>
    <t>Common stock, shares outstanding</t>
  </si>
  <si>
    <t>Preferred stock - Series C liquidation preference</t>
  </si>
  <si>
    <t>Preferred stock - Series C, par value</t>
  </si>
  <si>
    <t>Preferred stock - Series C, shares authorized</t>
  </si>
  <si>
    <t>Preferred stock - Series C, shares issued</t>
  </si>
  <si>
    <t>Preferred stock - Series C, shares outstanding</t>
  </si>
  <si>
    <t>CONSOLIDATED STATEMENTS OF OPERATIONS - USD ($)</t>
  </si>
  <si>
    <t>12 Months Ended</t>
  </si>
  <si>
    <t>Mar. 31, 2014</t>
  </si>
  <si>
    <t>Income Statement [Abstract]</t>
  </si>
  <si>
    <t>Net sales</t>
  </si>
  <si>
    <t>Cost of Sales</t>
  </si>
  <si>
    <t>Gross Profit</t>
  </si>
  <si>
    <t>Operating expenses</t>
  </si>
  <si>
    <t>Selling and marketing</t>
  </si>
  <si>
    <t>General and administrative</t>
  </si>
  <si>
    <t>Total operating expenses</t>
  </si>
  <si>
    <t>Operating Loss</t>
  </si>
  <si>
    <t>Other Expense</t>
  </si>
  <si>
    <t>Change in fair value of derivative liability</t>
  </si>
  <si>
    <t>Interest expense - accredtion of debt discount</t>
  </si>
  <si>
    <t>Interest expense</t>
  </si>
  <si>
    <t>Other income (expense)</t>
  </si>
  <si>
    <t>Other expense</t>
  </si>
  <si>
    <t>Net loss</t>
  </si>
  <si>
    <t>Dividends on Preferred Stock</t>
  </si>
  <si>
    <t>Net loss attributable to common stockholders</t>
  </si>
  <si>
    <t>Net loss per share, Basic and diluted</t>
  </si>
  <si>
    <t>Weighted average shares of Common Stock outstanding, basic and diluted</t>
  </si>
  <si>
    <t>CONSOLIDATED STATEMENT OF STOCKHOLDERS' EQUITY - USD ($)</t>
  </si>
  <si>
    <t>Common Stock</t>
  </si>
  <si>
    <t>Preferred Stock</t>
  </si>
  <si>
    <t>Additional Paid-In Capital</t>
  </si>
  <si>
    <t>Retained Earnings (Accumulated Deficit)</t>
  </si>
  <si>
    <t>Total</t>
  </si>
  <si>
    <t>Beginning Balance, Amount at Dec. 31, 2012</t>
  </si>
  <si>
    <t>Beginning Balance, Shares at Dec. 31, 2012</t>
  </si>
  <si>
    <t>Conversion of preferred stock to common stock, Amount</t>
  </si>
  <si>
    <t>Conversion of common stock to preferred stock, Shares</t>
  </si>
  <si>
    <t>Issuance of common stock related to debt financing, Amount</t>
  </si>
  <si>
    <t>Issuance of common stock related to debt financing, Shares</t>
  </si>
  <si>
    <t>Issuance of Common Stock for debt, Amount</t>
  </si>
  <si>
    <t>Issuance of Common Stock for debt, Shares</t>
  </si>
  <si>
    <t>Issuance of Preferred Stock for debt, Amount, net of warrants issued</t>
  </si>
  <si>
    <t>Issuance of Preferred stock for debt, Shares, net of warrants issued</t>
  </si>
  <si>
    <t>Elimination of derivative liability from conversion of debt to preferred stock</t>
  </si>
  <si>
    <t>Issuance of Common Stock for services, Amount</t>
  </si>
  <si>
    <t>Issuance of Common Stock for services, Shares</t>
  </si>
  <si>
    <t>Issuance of Preferred Stock for services, Amount</t>
  </si>
  <si>
    <t>Issuance of Preferred Stock for services, Shares</t>
  </si>
  <si>
    <t>Issuance of Preferred Stock for cash, Amount, net of warrants issued</t>
  </si>
  <si>
    <t>Issuance of Preferred Stock for cash, Shares, net of warrants issued</t>
  </si>
  <si>
    <t>Stock-based compensation</t>
  </si>
  <si>
    <t>Net Loss</t>
  </si>
  <si>
    <t>Ending Balance, Amount at Dec. 31, 2013</t>
  </si>
  <si>
    <t>Ending Balance, Shares at Dec. 31, 2013</t>
  </si>
  <si>
    <t>Cashless exercise of warrants, Amount</t>
  </si>
  <si>
    <t>Cashless exercise of warrants, Shares</t>
  </si>
  <si>
    <t>Dividends declared on Preferred Stock</t>
  </si>
  <si>
    <t>Reclassification of Derivative liability</t>
  </si>
  <si>
    <t>Issuance of Common Stock for dividends on Preferred Stock, Amount</t>
  </si>
  <si>
    <t>Issuance of Common Stock for dividends on Preferred Stock, Shares</t>
  </si>
  <si>
    <t>Ending Balance, Amount at Dec. 31, 2014</t>
  </si>
  <si>
    <t>Ending Balance, Amount at Mar. 31, 2015</t>
  </si>
  <si>
    <t>CONSOLIDATED STATEMENT OF CASH FLOWS - USD ($)</t>
  </si>
  <si>
    <t>Cash flows from operating activities:</t>
  </si>
  <si>
    <t>Adjustments to reconcile net loss to net cash used in operating activities:</t>
  </si>
  <si>
    <t>Depreciation</t>
  </si>
  <si>
    <t>Amortization</t>
  </si>
  <si>
    <t>Accretion of deferred financing costs</t>
  </si>
  <si>
    <t>Provision for bad debt expense</t>
  </si>
  <si>
    <t>Change in estimated fair value of derivative</t>
  </si>
  <si>
    <t>Amortization of debt discount</t>
  </si>
  <si>
    <t>Fair value of stock issued for services</t>
  </si>
  <si>
    <t>Stock based compensation</t>
  </si>
  <si>
    <t>Changes in operating assets and liabilities:</t>
  </si>
  <si>
    <t>Accounts receivable</t>
  </si>
  <si>
    <t>Restricted cash</t>
  </si>
  <si>
    <t>Other assets</t>
  </si>
  <si>
    <t>Net cash used in operating activities</t>
  </si>
  <si>
    <t>Cash flows from investing activities:</t>
  </si>
  <si>
    <t>Change in restricted cash</t>
  </si>
  <si>
    <t>Purchase of property and equipment</t>
  </si>
  <si>
    <t>Net cash used in investing activities</t>
  </si>
  <si>
    <t>Cash flow from financing activities:</t>
  </si>
  <si>
    <t>Dividends Paid</t>
  </si>
  <si>
    <t>Proceeds from issuance of Series B Preferred Stock, net</t>
  </si>
  <si>
    <t>Proceeds from issuance of Series C Preferred Stock</t>
  </si>
  <si>
    <t>Proceeds from debt</t>
  </si>
  <si>
    <t>Deferred financing costs paid</t>
  </si>
  <si>
    <t>Repayments on debt</t>
  </si>
  <si>
    <t>Net cash provided by financing activities</t>
  </si>
  <si>
    <t>NET (DECREASE) INCREASE IN CASH</t>
  </si>
  <si>
    <t>CASH - beginning of period</t>
  </si>
  <si>
    <t>CASH - end of period</t>
  </si>
  <si>
    <t>SUPPLEMENTAL DISCLOSURES</t>
  </si>
  <si>
    <t>Interest paid in cash</t>
  </si>
  <si>
    <t>Non-cash transactions:</t>
  </si>
  <si>
    <t>Conversion of preferred stock to common stock</t>
  </si>
  <si>
    <t>Dividend paid in common stock</t>
  </si>
  <si>
    <t>Dividends declared</t>
  </si>
  <si>
    <t>Cashless exercise of warrants</t>
  </si>
  <si>
    <t>Reclassification of derivative liability</t>
  </si>
  <si>
    <t>Conversion of notes payable and accrued interest to common stock</t>
  </si>
  <si>
    <t>Conversion of notes payable and accrued interest to Series C preferred stock</t>
  </si>
  <si>
    <t>Warrants issued as deferred financing costs</t>
  </si>
  <si>
    <t>Warrants issued as debt discount</t>
  </si>
  <si>
    <t>Issuance of common stock for settlement of debt</t>
  </si>
  <si>
    <t>ORGANIZATION AND SUMMARY OF SIGNIFICANT ACCOUNTING POLICIES</t>
  </si>
  <si>
    <t>Organization And Summary Of Significant Accounting Policies</t>
  </si>
  <si>
    <t xml:space="preserve">Organization and Business Overview True Drinks Holdings,
Inc. (the " Company us we True Drinks Our principal place
of business is 18552 MacArthur Boulevard, Suite 325, Irvine, California, 92612. Our telephone number is (949) 203-2500. Our corporate
website address is http://www.truedrinks.com Common Stock OTCQB Recent Developments Amendment to Series B Preferred
Certificate of Designation Series B Amendment Series B Preferred Creation of Series C Convertible
Preferred Stock On
February 18, 2015, the Company filed the Certificate of Designation, Preferences, Rights and Limitations of the Series C Convertible
Preferred Stock with the Nevada Secretary of State, designating 50,000 shares of the Company's preferred stock, par value $0.001
per share, as Series C Convertible Preferred Stock (the  Series C Preferred Series C Conversion Shares Series C Offering Initial Investment Date Investors Purchase Agreement Series C Offering Series C Warrants Amendment
to Series C Certificate of Designation. On
March 26, 2015, the Company filed the First Amended and Restated Certificate of Designation, Preferences, Rights and Limitations
(the  Series C Amendment Note Payments
and Note Exchange. Following
the filing of the Series C Amendment, on March 27, 2015, the Company and the Investors entered into an amendment to the Purchase
Agreement (the  Purchase Agreement Amendment Additional Shares Notes Note Payments Additional Warrants Following
the Note Payments, the Company and each of the holders (the  Holders Exchange Agreements Note Exchange Basis of Presentation
and Going Concern The accompanying
condensed consolidated balance sheet as of December 31, 2014, which has been derived from audited financial statements included
in the Companys Form 10-K for the year ended December 31, 2014, and the accompanying interim condensed consolidated financial
statements have been prepared by management pursuant to the rules and regulations of the Securities and Exchange Commission
( SEC GAAP The accompanying
condensed consolidated financial statements have been prepared in conformity with accounting principles generally accepted in the
United States of America, which contemplates continuation of the Company as a going concern. As of and for the three months ended
March 31, 2015, the Company incurred a net loss of $2,278,045, has negative working capital of $2,355,142, and an accumulated deficit
of $20,636,126. The Company had $182,034 in cash at March 31, 2015 with $133,231 of this cash being restricted, as discussed
below. The Company will require additional capital to execute its business, marketing and operating plan, and therefore sustain
operations, which capital may not be available on favorable terms, if at all. The accompanying condensed consolidated financial
statements do not include any adjustments that might result in the event the Company was unable to generate sufficient cash from
operations, execute its business, marking or operating plan, or obtain additional working capital, if necessary. Principles of Consolidation The accompanying
condensed consolidated financial statements include the accounts of the Company and its wholly owned subsidiaries True Drinks,
Inc., Bazi, Inc. and GT Beverage Company, LLC. All inter-company accounts and transactions have been eliminated in the preparation
of these condensed consolidated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derivative liabilities, provision for losses on accounts
receivable, allowances for obsolete and slow moving inventory, stock compensation, deferred tax asset valuation allowances, and
the realization of long-lived and intangible assets, including goodwill. Actual results could differ from those estimates. Restricted Cash At March 31, 2015,
the Company had $133,231 in restricted cash with a financial institution securing a letter of credit. The letter of credit matures
in August 2015 and was issued as part of contractual obligations related to one of our licensing agreements with Disney Consumer
Products, Inc. Accounts Receivable We maintain an allowance
for doubtful accounts, which is analyzed on a periodic basis to ensure that it is adequate to the best of managements knowledge.
Management develops an estimate of the allowance for doubtful accounts receivable based on the perceived likelihood of
ultimate payment. Although the Company expects to collect amounts due, actual collections may differ from these estimated amounts.
The allowance for doubtful accounts was approximately $155,000 and $162,000 at March 31, 2015 and December 31, 2014, respectively. Concentrations The Company has
no significant off-balance sheet concentrations of credit risk such as foreign exchange contracts, options contracts or other foreign
hedging arrangements. The Company maintains the majority of its cash balances with two financial institutions. There
are funds in excess of the federally insured amount, or that are subject to credit risk, and the Company believes that the financial
institutions are financially sound and the risk of loss is minimal. We utilized a variety
of suppliers to purchase raw materials for the AquaBall Naturally Flavored Water during the three-months ended March
31, 2015 and 2014. During 2014 and
into 2015, we relied significantly on one supplier for 100% of our purchases of certain raw materials for Bazi®. Bazi,
Inc. has sourced these raw materials from this supplier since 2007 and we do not anticipate any issues with the supply of these
raw materials. A significant portion of our revenue
comes from sales of the AquaBall Naturally Flavored Water. For the three months ended March 31, 2015 and 2014, sales of
AquaBall accounted for 95% and 91% of the Companys total revenue, respectively. Inventory Inventory is stated
at the lower of cost or market on a FIFO (first-in first-out) basis. Provisions are made to reduce excess or obsolete inventory
to the estimated net realizable value. The Company purchases for resale a vitamin-enhanced flavored water beverage and a liquid
dietary supplement. Management reviews
the carrying value of inventory in relation to its sales history and industry trends to determine an estimated net realizable value.
Changes in economic conditions or customer demand could result in obsolete or slow moving inventory that cannot be sold or must
be sold at reduced prices and could result in an inventory reserve. No inventory reserves were considered necessary as of March
31, 2015 and December 31, 2014. Inventory is comprised
of the following:
March 31, 2015 (unaudited) December 31, 2014
Purchased materials $ 973,822 $ 796,609
Finished goods 455,264 566,834
Total $ 1,429,086 $ 1,363,443 Long-Lived Assets The Company reviews
its long-lived assets for impairment whenever changes in circumstances indicate that the carrying amount of an asset may not be
recoverable. For purposes of evaluating the recoverability of long-lived assets, the recoverability test is performed using undiscounted
net cash flows estimated to be generated by the asset. No impairment was deemed necessary during the quarter ended March 31, 2015. Intangible Assets Intangible assets
consists of the direct costs incurred for application fees and legal expenses associated with trademarks on the Companys
products, customer list, and the estimated value of GT Beverage Company, LLCs interlocking spherical bottle patent. The
Companys intangible assets are amortized over their estimated remaining useful lives. The Company evaluates the useful
lives of its intangible assets annually and adjusts the lives according to the expected useful life. No impairment was deemed necessary
during the quarter ended March 31, 2015. Goodwill Goodwill represents
the future economic benefits arising from other assets acquired that are individually identified and separately recognized. Goodwill
and intangible assets acquired in a purchase business combination and determined to have an indefinite useful life are not amortized,
but are tested for impairment at least annually, typically in the fourth quarter. No impairment charges have been recorded for
goodwill. Income Taxes For the quarters
ended March 31, 2015 and 2014, the Company incurred tax net operating losses, and accordingly, had no income tax provision. At
March 31, 2015, the Company had tax net operating loss carryforwards and a related deferred tax asset, which had a full valuation
allowance. Stock-Based Compensation For the three-month
periods ended March 31, 2015 and 2014, general and administrative expenses included stock based compensation expense of $129,098
and $123,364, respectively. The Company uses
a Black-Scholes option-pricing model (the  Black-Scholes Model Stock Options and Warrants Fair Value Matters The Company does
not have any assets or liabilities carried at fair value on a recurring or non-recurring basis, except for derivative liabilities. The Companys
financial instruments consist of cash, accounts receivable, accounts payable and accrued expenses, and debt. Management believes
that the carrying amount of these financial instruments approximates their fair values, due to their relatively short-term nature. Derivative Instruments A derivative is
an instrument whose value is derived from an underlying instrument or index such as a future, forward, swap, option
contract, or other financial instrument with similar characteristics, including certain derivative instruments embedded in other
contracts ( embedded derivatives Binomial Lattice Net Loss Per Share Earnings per share
requires presentation of both basic earnings per common share and diluted earnings per common share. Since the Company
has a net loss for all periods presented, Common Stock equivalents are not included in the weighted average calculation since
their effect would be anti-dilutive. At March 31, 2015 and 2014, the Company had 155,365,213 and 90,832,975 Research and Development Research and development
costs are expensed as incurred. Recent Accounting Pronouncements Except as noted
below, the Company has reviewed all recently issued, but not yet effective accounting pronouncements and has concluded that there
are no recently issued, but not yet effective pronouncements that may have a material impact on the Companys future financial
statements. In May 2014, the
FASB issued ASU No. 2014-09, Revenue from Contracts with Customers: Topic 606. </t>
  </si>
  <si>
    <t xml:space="preserve">Overview True Drinks Holdings,
Inc. (the " Company us we True Drinks Our principal place of business is 18552 MacArthur Boulevard, Suite 325, Irvine,
California, 92612. Our telephone number is (949) 203-2500. Our corporate website address is http://www.truedrinks.com Common Stock OTCQB Recent Developments Amendment
to Series B Preferred Certificate of Designation Series B Amendment Series B Preferred Creation
of Series C Convertible Preferred Stock Series C Preferred Stated Value Conversion Shares Series
C Offering Initial Investment Date Investors Purchase Agreement Series C Offering Warrants Warrant Shares Registration Rights Agreement Amendment
to Series C Certificate of Designation. Series C Amendment Note
Payments and Note Exchange. Purchase Agreement Amendment Additional Shares Notes Note Payments Following
the Note Payments, the Company and each of the holders (the  Holders Exchange Agreements Note Exchange Basis
of Presentation and Going Concern The accompanying
financial statements have been prepared in conformity with accounting principles generally accepted in the United States of America,
which contemplates continuation of the Company as a going concern. For the year ended December 31, 2014, the Company incurred a
net loss of $8,116,603. At December 31, 2014, the Company has negative working capital of $4,750,656 and an accumulated deficit
of $18,358,081. A significant amount of additional capital will be necessary to advance the marketability of the Company's products
to the point at which the Company can sustain operations. These conditions, among others, raise substantial doubt about the Company's
ability to continue as a going concern. Management's plans are to continue to raise capital through equity and debt offerings,
and to expand sales as rapidly as economically viable. The accompanying consolidated financial statements do not include any adjustments
that might result from the outcome of this uncertainty. Principles of Consolidation The accompanying
financial statements include the accounts of the Company and its wholly owned subsidiaries True Drinks, Inc., Bazi, Inc. and
GT Beverage Company, LLC. All inter-company accounts and transactions have been eliminated in the preparation of these consolidated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provision for losses on accounts receivable, allowances
for obsolete and slow moving inventory, stock compensation, deferred tax asset valuation allowances, derivative liabilities,
and the realization of long-lived and intangible assets, including goodwill. Actual results could differ from those estimates. Revenue Recognition In
accordance with Staff Accounting Bulletin (" SAB ") No. 104  Revenue
Recognition in Financial Statements Cash and Cash Equivalents The Company considers
all highly liquid investments with original maturities of three months or less, to be cash equivalents. The Company maintains cash
with high credit quality financial institutions. At certain times, such amounts may exceed Federal Deposit Insurance Corporation
( FDIC Restricted Cash
The Company had $133,198 and $133,065 in restricted cash with a financial institution securing a letter of credit at December
31, 2014 and 2013, respectively. The letter of credit matures in August 2015 and was issued as part of contractual obligations
related to one of our licensing agreements with Disney Consumer Products, Inc. Accounts Receivable
We maintain an allowance for doubtful accounts, which is analyzed on a periodic basis to ensure that it is adequate to the best
of managements knowledge. Management develops an estimate of the allowance for doubtful accounts receivable based on its
own judgment as to the likelihood of ultimate payment. Although the Company expects to collect amounts due, actual collections
may differ from these estimated amounts. The allowance was approximately $162,000 and $210,000 at December 31, 2014 and December
31, 2013, respectively. Concentrations The Company has
no significant off-balance sheet concentrations of credit risk such as foreign exchange contracts, options contracts or other foreign
hedging arrangements. The Company maintains the majority of its cash balances with two financial institutions. There are funds
in excess of the federally insured amount, or that are subject to credit risk, and the Company believes that the financial institutions
are financially sound and the risk of loss is minimal. We utilized a variety
of suppliers to purchase raw materials for the AquaBall Naturally Flavored Water during the year ended December 31, 2014. During 2014, we
relied significantly on one supplier for 100% of our purchases of certain raw materials for Bazi®. Bazi, Inc. has sourced these
raw materials from this supplier since 2007 and does not anticipate any issues with the supply of these raw materials. A significant portion
of our revenue comes from sales of the AquaBall Naturally Flavored Water. For the year ended December 31, 2014 and
2013, sales of AquaBall accounted for 95% and 90% of the Companys total revenue, respectively. Fair Value Matters The Company does
not have any assets or liabilities carried at fair value on a recurring or non-recurring basis, except for derivative liabilities. The Companys
financial instruments consist of cash, accounts receivable, accounts payable and accrued expenses, and notes payable. Management
believes that the carrying amount of these financial instruments approximates their fair values, due to their relatively short-term
nature. Inventory Inventory is stated
at the lower of cost or market on a FIFO (first-in first-out) basis. Provision is made to reduce excess or obsolete inventory to
the estimated net realizable value. The Company purchases for resale a vitamin-enhanced flavored water beverage and a liquid dietary
supplement. Management reviews
the carrying value of inventory in relation to its sales history and industry trends to determine an estimated net realizable value.
Changes in economic conditions or customer demand could result in obsolete or slow moving inventory that cannot be sold or must
be sold at reduced prices and could result in an inventory reserve. No inventory reserves were considered necessary as of December
31, 2014 or 2013. Inventory is comprised of the following:
December 31, 2014
December 31, 2013
Purchased materials $ 796,609 $ 659,835
Finished goods 566,834 396,921
$ 1,363,443 $ 1,056,756 Property and Equipment Property and equipment
are stated at cost. The Company provides for depreciation of property and equipment using the straight-line method based on estimated
useful lives of between three and ten years. Property and equipment is not significant to the consolidated financial statements
as of or for the years ended December 31, 2014 and 2013. Long-Lived Assets The Company reviews
its long-lived assets for impairment whenever changes in circumstances indicate that the carrying amount of an asset may not be
recoverable. For purposes of evaluating the recoverability of long-lived assets, the recoverability test is performed using undiscounted
net cash flows estimated to be generated by the asset. An impairment was not deemed necessary in 2014 or 2013. Intangible Assets Intangible assets
consists of the direct costs incurred for application fees and legal expenses associated with trademarks on the Companys
products, customer list, and the estimated value of GT Beverage Company, LLCs interlocking spherical bottle patent acquired
on March 31, 2012. The Companys intangible assets are amortized over their estimated remaining useful lives. The Company
evaluates the useful lives of its intangible assets annually and adjusts the lives according to the expected useful life. No impairment
was deemed necessary as of December 31, 2014 or December 31, 2013. Goodwill Goodwill represents
the future economic benefits arising from other assets acquired that are individually identified and separately recognized. Goodwill
and intangible assets acquired in a purchase business combination and determined to have an indefinite useful life are not amortized,
but are tested for impairment at least annually. Income Taxes The Company accounts
for income taxes in accordance with FASB Accounting Standards Codification 740 ( ASC Topic 740 Accounting for Income Taxes SFAS 109 Stock-Based Compensation Total stock-based
compensation expense, for all of the Companys stock-based awards recognized for the year ended December 31, 2014 and
2013 was $497,271 and $794,165, respectively. The Company uses
a Black-Scholes option-pricing model (the  Black-Scholes Model Shares, warrants
and options issued to non-employees for services are accounted for at fair value, based on the fair value of instrument issued
or the fair value of the services received, whichever is more readily determinable. Derivative Instruments A derivative is
an instrument whose value is derived from an underlying instrument or index such as a future, forward, swap, option
contract, or other financial instrument with similar characteristics, including certain derivative instruments embedded in other
contracts ( embedded derivatives Binomial Lattice Net Loss Per Share Earnings per share
require presentation of both basic earnings per common share and diluted earnings per common share. Since the Company has a net
loss for all periods presented, Common Stock equivalents are not included in the weighted average calculation since their
effect would be anti-dilutive. At December 31, 2014 and 2013, the Company had 101,200,639 and 72,900,080 shares of Common Stock
equivalents outstanding, respectively. Research and Development Research and development costs are expensed
as incurred. Recent Accounting Pronouncements In May 2014, the
FASB issued ASU No. 2014-09, Revenue from Contracts with Customers: Topic 606. This ASU outlines a single comprehensive model for
entities to use in accounting for revenue arising from contracts with customers and supersedes most current revenue recognition
guidance. This accounting standard is effective for annual reporting periods beginning after December 15, 2016, including interim
reporting periods within that reporting period. Early adoption is not permitted. The Company is currently evaluating the impact
this accounting standard will have on the Company's financial position, results of operations or cash flows. </t>
  </si>
  <si>
    <t>SHAREHOLDERS' EQUITY</t>
  </si>
  <si>
    <t>Shareholders Equity</t>
  </si>
  <si>
    <t xml:space="preserve">The
holders of Common Stock are entitled to receive, when and as declared by the Board of Directors, dividends payable either in cash,
in property or in shares of Common Stock of the Company. Dividends have no cumulative rights and dividends will not accumulate
if the Board of Directors does not declare such dividends. On
January 18, 2013, upon the filing of the Amendment to the Articles of Incorporation, the Company converted 1,544,565 shares
of Series A Preferred issued to former True Drinks shareholders into 25,304,017 shares of the Companys Common Stock. In
February 2015, the Company filed a Certificate of Elimination with the State of Nevada to eliminate the Series A Preferred
Stock. I As described
in Note 1 above, under the heading  Recent Developments On
March 27, 2015, the Company sold to an Investor 27,000 Additional Shares of Series C Preferred, for gross proceeds of $2.7 million.
As additional consideration for the purchase of the Additional Shares, the Investor was issued a total of 6,300,000 Additional
Warrant, on terms substantially similar to those issued in connection with the Series C Offering. Each Additional Warrant contains
a price-protection feature that adjusts the exercise price in the event of certain dilutive issuances of securities. Such price-protection
feature is determined to be a derivative liability and, as such, the value of all Additional Warrants issued, totaling $841,651,
was recorded to derivative liabilities. Each
Series C Warrant issued in connection with the Note Exchange contains a price-protection feature that adjusts the exercise price
in the event of certain dilutive issuances of securities. Such price-protection feature is determined to be a derivative liability
and, as such, the value of all Series C Warrants issued in connection with the Note Exchange, totaling $378,681, was recorded
to derivative liabilities. During the quarter ended March 31, 2015,
the Company issued 2,248,302 shares of Common Stock in connection with certain consulting agreements. The Company expensed the
fair value of the Common Stock issued of $453,062 to consulting expense. </t>
  </si>
  <si>
    <t>The holders of Common
Stock are entitled to receive, when and as declared by the Board of Directors, dividends payable either in cash, in property or
in shares of Common Stock of the Company. Dividends have no cumulative rights and dividends will not accumulate if the Board of
Directors does not declare such dividends. The holders of Series
A Preferred were entitled to receive, when and as declared by the Board of Directors, dividends payable either in cash, in property
or in shares of the Common Stock of the Company, in an amount equal to the aggregate amount of the dividend to which such shares
of Series A Preferred would have been entitled had such share been converted into shares of Common Stock. The holders of Series
A Preferred voted together with holders of Common Stock on an as-converted basis. On January 18, 2013, upon the filing
of the Amendment to the Articles of Incorporation, the Company converted 1,544,565 shares of Series A Preferred issued to former
True Drinks shareholders into 25,304,017 shares of the Companys Common Stock. In February 2015, the Company filed a Certificate
of Elimination with the State of Nevada to eliminate the Series A Preferred Stock. Each share of Series
B Preferred had a stated value of $4.00 per share ( Stated Value Conversion Shares Securities Act Between January
and September 2013, the Company issued 268,800 shares of its Common Stock as offering costs relating to bridge loans made to the
Company. Such loans have short-term maturities of approximately four months. The Company expensed the fair value of the Common
Stock issued of $209,090 to interest expense during the year ended December 31, 2013. In March 2013, the
Company issued 38,250 shares of its Common Stock in connection with two consulting agreements. The Company expensed the fair value
of the Common Stock issued of $38,250 to consulting expense during the year ended December 31, 2013. Between April and
May 2013, the Company issued a total of 860,821 shares of its Common Stock to holders of $860,818 in outstanding convertible notes
payable, lenders fees and accrued interest upon receiving conversion notices on the underlying notes. Between July and
August 2013, the Company issued 76,364 shares of its Common Stock in connection with two consulting agreements. The Company expensed
the fair value of the Common Stock issued of $84,000 to consulting expense during the year ended December 31, 2013. In November 2013,
the Company issued 1,495,000 shares of its Series B Preferred to certain accredited investors pursuant to subscription agreements
in exchange for a total of $5,980,000 in cash, less cash fees of $496,854. The investors also received Warrants to purchase 6,976,667
shares of the Companys Common Stock for $0.30 per share. The Company also issued 1,235,867 warrants to Merriman Capital,
Inc. in connection with the investment. The total value of all such Warrants, $1,117,163, was recorded against Additional Paid
In Capital. In November 2013,
the Company issued 264,423 shares of its Series B Preferred to holders of $975,434 in outstanding convertible notes payable, lenders
fees and accrued interest upon receiving conversion notices on the underlying notes. In addition, investors received Warrants to
purchase 1,138,070 shares of the Companys Common Stock for $0.30 per share. The total value of these Warrants, $151,774,
was recorded against Additional Paid In Capital. In addition, $64,970 of liability associated with a derivative on certain of the
notes was recorded to Additional Paid In Capital. In December 2013,
the Company issued 17,500 shares of its Series B Preferred to certain directors on its Board of Directors in exchange for $70,000
in outstanding board fees. In addition, the directors also received Warrants to purchase 81,667 shares of the Companys Common
Stock for $0.30 per share. Between January
and February 2014, the Company issued 505,000 shares of its Series B Preferred to certain accredited investors pursuant to subscription
agreements in exchange for total net proceeds of $1,857,413. The investors also received Warrants to purchase 2,356,667 shares
of the Companys Common Stock for $0.30 per share. The Company also issued 667,467 warrants to its capital advisors in connection
with the investment. Each Warrant contains a price-protection feature that adjusts the exercise price in the event of certain
dilutive issuances of securities. Such price-protection feature is determined to be a derivative liability and, as such, the value
of all Warrants issued totaling $416,844, was recorded to derivative liabilities. During 2014, holders of $818,926
in outstanding principal, lenders fees and interest on certain convertible notes payable exchanged this total for 204,732
shares of Series B Preferred and Warrants to purchase 921,596 shares of Common Stock for $0.30 per share. Each Warrant contains
a price-protection feature that adjusts the exercise price in the event of certain dilutive issuances of securities. Such price-protection
feature is determined to be a derivative liability and, as such, the value of all Warrants issued totaling $199,567, was recorded
to derivative liabilities. During 2014, holders of 1,001,352 shares of the Series B Preferred Stock converted those shares into 16,021,632 shares of Common Stock. In May and July 2014, the Company issued
69,138 and 9,289 shares of Common Stock, respectively, pursuant to a cashless exercise of a total of 179,633 outstanding warrants. During 2014, holders of $818,926 in outstanding
principal, lenders fees and interest on certain convertible notes payable exchanged this total for 204,732 shares of Series
B Preferred and Warrants to purchase 921,596 shares of Common Stock for $0.30 per share. The total value of all such Warrants,
$199,567, was recorded against Additional Paid In Capital. During 2014, the Company issued 1,751,270
shares of Common Stock and 5,692 shares of Preferred Stock in connection with various consulting agreements. The Company expensed
the fair value of the Common Stock issued of $544,531 to consulting expense. During 2014, the Company issued 2,004,002 shares of
Common Stock in consideration for the settlement of lawsuits and related legal payments. Between
January and December 2014, the Company declared 434,096 in dividends on its Series B Preferred shares. The Company issued a
total of 849,202 shares of Common Stock to pay $342,575 of these dividends. As of December 31, 2014, there remained $91,521
in cumulative unpaid dividends. These dividends were paid by issuing 449,720 shares in January 2015.</t>
  </si>
  <si>
    <t>STOCK OPTIONS AND WARRANTS</t>
  </si>
  <si>
    <t>Stock Options And Warrants</t>
  </si>
  <si>
    <t xml:space="preserve">Warrants A summary of the
Companys warrant activity for the three months ended March 31, 2015 is presented below:
Warrants Outstanding
Weighted Average Exercise Price
Outstanding, December 31, 2014 16,375,270 $ 0.40
Granted 13,334,536 0.15
Exercised - -
Expired - -
Outstanding, March 31, 2015 29,709,806 $ 0.21 As of March 31,
2015, the Company had the following outstanding warrants to purchase shares of its Common Stock:
Warrants Outstanding
Weighted Average Exercise Price Per Share
Weighted Average Remaining Life (Yrs.)
61,453 $ 30.00 0.81
29,648,353 $ 0.15 4.24
29,709,806 $ 0.21 4.23 Non-Qualified Stock Options The Company did
not grant any non-qualified stock options to employees during the three months ended March 31, 2015. Stock option activity
during the three months ended March 31, 2015 is summarized as follows:
Options Outstanding
Weighted-Average Exercise Price
Options outstanding at December 31, 2014 12,379,593 $ 0.37
Exercised - -
Granted - -
Forfeited - -
Expired - -
Options outstanding at March 31, 2015 12,379,593 $ 0.37 The following table summarizes information
about the Companys stock options outstanding as of March 31, 2015:
Outstanding Options
Weighted Average Exercisable Options
Remaining Aggregate Aggregate
Range of Contractual Life Intrinsic Intrinsic
Exercise Prices Number (Years) Value Number Value
$ 0.61 256,725 0.29 $ - - $ -
$ 1.02 122,870 0.47 - 122,870 $ -
$ 0.25 2,348,173 8.85 - 1,121,429 $ -
$ 0.38 9,651,825 6.63 - 2,219,814 $ -
Totals 12,379,593 6.91 $ - 3,464,113 $ - </t>
  </si>
  <si>
    <t xml:space="preserve">Warrants A summary of the
Companys warrant activity for the years ended December 31, 2014 and 2013 is presented below:
Warrants Outstanding
Weighted Average Exercise Price
Outstanding, December 31, 2012 132,340 $ 43.00
Granted 12,470,514 0.30
Exercised - -
Expired (12,387 ) 3.20
Outstanding, December 31, 2013 12,590,467 $ 0.55
Granted 4,022,936 0.30
Exercised (179,633 ) 0.25
Expired (58,500 ) 25.09
Outstanding, December 31, 2014 16,375,270 $ 0.40 As of December 31,
2014, the Company had the following outstanding warrants to purchase its Common Stock:
Warrants Outstanding
Weighted Average Exercise Price Per Share
Weighted Average Remaining Life (Yrs.)
61,453 $ 30.00 1.06
2,858,610 $ 0.25 3.57
13,455,207 $ 0.30 3.96
16,375,270 $ 0.40 3.88 Non-Qualified Stock Options In 2014, the Company
granted 8,859,131 stock options pursuant to option agreements with certain employees and directors. The grant date fair value of
the options granted during the year ended December 31, 2014 was between $0.10 and $0.29 per share for a total of $1,304,296 to
be expensed over the vesting periods of the options. In October, the Company reset certain options to certain employees and directors,
adjusting the term of the options from 3 years to 7 years and adjusting the exercise price of the options from a range of $0.61
and $1.10 to an exercise price of $0.38. The difference between the options original fair value and their new fair values was $174,540
and will be expensed over the remaining vesting periods of the options. The fair values of the options were estimated using the
Black-Scholes stock option pricing model and the following weighted average assumptions.
2014
Expected life 2.5 years
Estimated volatility 75.0 %
Risk-free interest rate 0.66 %
Dividends - The weighted average
estimated fair value per share of the stock options at grant date was $0.147 during the year ended December 31, 2014. The expected
life of options granted is based on the simplified method described in ASC 718-10 due to changes in the vesting terms
and the contractual life of current option grants. Assumed volatility is based on historical trading prices of the Companys
Common Stock. The risk-free interest rate is based on the U.S. Treasury yield curve in effect at the time of grant for periods
corresponding to the expected term of the options. Stock option activity
during the years ended December 31, 2014 and 2013 is summarized as follows:
Number of Shares
Weighted-Average Exercise Price
Options outstanding at December 31, 2012 3,870,387 $ 0.69
Exercised - -
Granted 245,739 1.10
Forfeited (122,868 ) 1.02
Expired - -
Options outstanding at December 31, 2013 3,993,258 $ 0.70
Exercised - -
Granted 8,859,131 0.34
Forfeited (472,796 ) 0.52
Expired - -
Options outstanding at December 31, 2014 12,379,593 $ 0.37 The following table
summarizes information about the Companys stock options outstanding as of December 31, 2014:
Outstanding Options
Weighted Average Exercisable Options
Remaining Aggregate Aggregate
Range of Contractual Life Intrinsic Intrinsic
Exercise Prices Number (Years) Value Number Value
$ 0.61 256,725 0.53 $ - - $ -
$ 1.02 122,870 0.72 - 122,870 $ -
$ 0.25 2,348,173 9.10 - 637,752 $ -
$ 0.38 9,651,825 6.63 - 2,219,814 $ -
Totals 12,379,593 6.91 $ - 2,980,436 $ - </t>
  </si>
  <si>
    <t>INTANGIBLE ASSETS</t>
  </si>
  <si>
    <t>Intangible Assets</t>
  </si>
  <si>
    <t xml:space="preserve">The Company has
incurred costs to trademark eight of its current products and marketing nomenclatures. During 2014, the Company purchased a patent
in relation to the purchase of GT Beverage, and also assumed the trademarks of Bazi Intl. Patents and trademarks are being amortized
over the lesser of their remaining life or 15 years. Intangible assets are:
December 31, 2014
December 31, 2013
Patents and trademarks $ 1,706,849 $ 1,706,849
Accumulated amortization (488,235 ) (305,392 )
$ 1,218,614 $ 1,401,457 Amortization expense
for the year ended December 31, 2014 and 2013 was $182,843 and $191,177, respectively. For these assets, amortization expense
over the next five years and thereafter is expected to be as follows:
Patent and Trademark Amortization
2015 $ 145,172
2016 141,177
2017 141,177
2018 141,177
2019 141,177
2020 and thereafter 508,734
$ 1,218,614 </t>
  </si>
  <si>
    <t>INCOME TAXES</t>
  </si>
  <si>
    <t>Income Taxes</t>
  </si>
  <si>
    <t>The Company does
not have significant income tax expense or benefit for the year ended December 31, 2014 or 2013. Tax net operating loss carryforwards
have resulted in a net deferred tax asset with a 100% valuation allowance applied against such asset at December 31, 2014 and 2013.
Such tax net operating loss carryforwards ( NOL The income tax effect
of temporary differences between financial and tax reporting and net operating loss carryforwards gives rise to a deferred tax
asset at December 31, 2014 and 2013 as follows:
2014 2013
Deferred tax asset NOLs $ 6,800,000 $ 3,800,000
Less valuation allowance (6,800,000 ) (3,800,000 )
Net deferred tax asset $ - $ - At December 31,
2014 approximately $18.3 million of net operating loss carryforwards for federal and state income tax purposes were available to
offset future taxable income through the year 2033, of which these net operating losses will begin to expire in the year 2032.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realizable. Management considers the scheduled
reversal of deferred tax liabilities, projected future taxable income, and tax planning strategies in making this assessment. Based
upon the history of the Company and projections for future taxable income over the periods in which the deferred tax assets are
realizable, management believes it is not more likely than not that the Company will realize the benefits of these deductible differences
and therefore a full valuation allowance against the deferred tax assets has been established. As a result of the
Merger with Bazi Intl. on October 15, 2012, the Company may have access to utilize a portion of the net operating loss carryforwards
of Bazi Intl., which, in total, were approximately $25 million at the time of the Merger. The Company is uncertain as to the portion
of the Bazi net operating loss carryforwards that may be limited by Section 382 of the Internal Revenue Code. The Tax Reform Act
of 1986 contains provisions that limit the utilization of net operating loss and tax credit carryforwards if there has been a change
of ownership as described in Section 382 of the Internal Revenue Code. Such an analysis has not been performed by the Company
to determine the impact of these provisions on the Companys net operating losses, though management believes the impact
would be minimal, if any. A limitation under these provisions would reduce the amount of losses available to offset future taxable
income of the Company. In June 2006,
the Financial Accounting Standards Board ( FASB Accounting
for Uncertainties in Income Taxes, an interpretation of SFAS No. 109, Accounting for Income Taxes Based on managements
assessment of ASC Topic 740, management concluded that the Company does not have any uncertain tax positions as of December 31,
2014. There have been no income tax related interest or penalties assessed or recorded and if interest and penalties were to be
assessed, the Company would charge interest and penalties to income tax expense. It is not anticipated that unrecognized tax benefits
would significantly increase or decrease within 12 months of the reporting date. The Company and its subsidiaries file income tax
returns in the U.S. and various state jurisdictions and there are open statutes of limitations for taxing authorities to audit
the Companys tax returns from 2008 through the current year.</t>
  </si>
  <si>
    <t>DEBT</t>
  </si>
  <si>
    <t>ConvertibleNotesAbstract</t>
  </si>
  <si>
    <t xml:space="preserve">A summary of debt as of March 31, 2015,
is as follows:
Amount
Outstanding, December 31, 2014 $ 4,263,002
Borrowings -
Repayments (2,986,118 )
Conversions to Series C Preferred Stock (1,147,000 )
Outstanding, March 31, 2015 $ 129,884 As disclosed in
Note 1 above under the heading  Recent Developments Line-of-Credit Facility The Company entered
into a line-of-credit agreement with a financial institution on June 30, 2014. The terms of the agreement allow the Company to
borrow up to the lesser of $1.5 million or 85% of the sum of eligible accounts receivables. At March 31, 2015, the total outstanding
on the line-of-credit approximated $130,000 and the Company had approximately $0 available to borrow. The line-of-credit bears
interest at Prime rate (3.25% as of March 31, 2015) plus 4.50% per annum as well as a monthly fee of 0.50% on the average amount
outstanding on the line. Secured Notes Between
September and December 2014, the Company issued secured promissory notes, or Notes, in the aggregate principal amount of $3,420,000
to certain accredited investors. The Notes accrue interest at a rate of 12% per annum and are secured by an interest in all inventory,
books and records pertaining to the inventory, and all proceeds with respect sale or other disposition of the inventory. The Notes
mature one year from the date of issuance. In the event the Notes are paid in a form other than cash, the Company is obligated
to pay to the Holder of the Secured Notes a lender's fee equal to 10%, which amount shall be added to the principal amount due
and owing the Holder. As of March 31, 2015, each of these Notes were either paid in full, or exchanged for shares of Series C Preferred
in the Note Exchange described under Note 1 above, under the heading  Recent Developments In
September 2014, the Company issued a Note in the principal amount of $200,000 to Scot Cohen, a member of the Companys Board
of Directors. The Note accrued interest at a rate of 12% and was secured by an interest in all inventory, books and records
pertaining to the inventory, and all proceeds with respect sale or other disposition of the inventory. The Note originally matured
in September 2014, was in default as of December 31, 2014 and was paid in full in February 2015. </t>
  </si>
  <si>
    <t>A
summary of convertible notes payable as of December 31, 2014 is as follows:
Amount
Outstanding, December
31, 2013 $ 2,596,667
Borrowings -
Repayments 4,263,002 )
Conversions to Common Stock (1,936,667 )
Outstanding, December 31, 2014 $ 4,263,002 In
January 2014, the Company repaid $25,750 in outstanding principal, lenders fees and accrued interest in connection with
certain notes payable. During 2014, holders
of certain bridge financing notes, totaling $818,926 in outstanding principal, lenders fees and accrued interest, converted
their notes into 204,732 shares of the Companys Series B Preferred. In
November 2013, the Company secured a commercial term loan in the amount of $2.0 million from Avid Bank. The loan
had a term of two years, accrued interest at 2.75% above prime, was secured by substantially all of the Companys
assets, and required an asset coverage ratio of assets to outstanding principal of 1.5. The outstanding balance of the term
loan was $1,916,667 at December 31, 2013 and the loan was paid in full in April 2014. In
June 2014, the Company issued unsecured promissory notes to certain accredited investors, resulting in net proceeds to the Company
of $360,000. These promissory notes have a term of one year and carry an annual interest rate of 8%. The unsecured promissory
notes were issued principally to provide liquidity necessitated as a result of the termination, and payment in full, of all amounts
due and payable under the Avid Bank commercial term loan. In
November 2014, the Company issued an unsecured promissory note in the amount of $50,000 to an accredited investor. The note
had a maturity date in December 2014. The note paid no interest but paid a lenders fee of 10% of the principal amount.
The note in the amount of $250,000 was repaid in January 2015. Line-of-Credit
Facility The
Company entered into a line-of-credit agreement with a financial institution in June 30, 2014. Borrowings under this agreement
approximated $233,000 as of December 31, 2014. The terms of the agreement allow the Company to borrow up to the lesser of $1.5
million or 85% of the sum of eligible accounts receivables. At December 31, 2014, the eligible receivables borrowing base approximated
$233,000. The line-of-credit bears interest at Prime rate (3.25% as of December 31, 2014) plus 4.50% per annum as well as a monthly
fee of 0.50% on the average amount outstanding on the line. Secured
Notes Between
September and December 2014, the Company issued Secured Notes in the aggregate principal amount of $3,420,000 to certain
accredited investors. The Secured Notes accrue interest at a rate of 12% per annum and are secured by an interest in all inventory,
books and records pertaining to the inventory, and all proceeds with respect sale or other disposition of the inventory. The Secured
Notes mature one year from the date of issuance. In the event the Secured Notes are paid in a form other than cash, the Company
is obligated to pay to the Holder of the Secured Notes a lender's fee equal to 10%, which amount shall be added to the principal
amount due and owing the Holder. In
September 2014, the Company issued a Secured Note in the principal amount of $200,000 to Scot Cohen, a member of the Companys
Board of Directors. The Secured Note accrued interest at a rate of 12% and was secured by an interest in all inventory, books and
records pertaining to the inventory, and all proceeds with respect sale or other disposition of the inventory. The Secured Note
originally matured in September 2014, was in default as of December 31, 2014 and was paid in full in February 2015. Subsequent
to December 31, 2014, all outstanding Secured Notes were either repaid or exchanged for shares of Series C Preferred and Warrants,
pursuant to the Note Payments and Note Exchange described under Note 1 above and Note 10 below.</t>
  </si>
  <si>
    <t>COMMITMENTS AND CONTINGENCIES</t>
  </si>
  <si>
    <t>Commitments And Contingencies</t>
  </si>
  <si>
    <t>The Company has
entered in a number of agreements with various consultants. Termination of any of these agreements could result in termination
fees. The Company leases
its corporate office in Irvine, California on a one-year term, which term expires in July 2015. Total rent expense related to the
Company's operating lease for the three months ended March 31, 2015 and 2014 was $14,270 and $15,568, respectively. Total
remaining payments on the lease through July 31, 2015 are $17,596. The Company maintains
employment agreements with certain key members of management. The agreements provide for minimum base salaries, eligibility for
stock options, performance bonuses and severance payments. Legal Proceedings From time to time,
claims are made against the Company in the ordinary course of business, which could result in litigation. Claims and associated
litigation are subject to inherent uncertainties and unfavorable outcomes could occur. In the opinion of management, the resolution
of these matters, if any, will not have a material adverse impact on the Companys financial position or results of operations. On
April 22, 2014, a lawsuit was filed in the Superior Court of California, County of Orange, against the Company by Advantage Sales
and Marketing, LLC. We are currently
not involved in any litigation that we believe could have a material adverse effect on our financial condition or results of operations.</t>
  </si>
  <si>
    <t xml:space="preserve">The Company has
entered in a number of consulting agreements with various consultants. Termination of any of these agreements could result in termination
fees. The Company leases
its office in Irvine, California on a one-year lease. Total which expires July 31, 2015. Rent expense for the years ended December
31, 2014 and 2013 was approximately $52,000 and $46,000, respectively. Total remaining payments on the lease through July 31, 2015
are approximately $31,000. The Company maintains
employment agreements with certain key management. The agreements provide for minimum base salaries, eligibility for stock
options, performance bonuses and severance payments. Legal Proceedings From
time to time, claims are made against the Company in the ordinary course of business, which could result in litigation. Claims
and associated litigation are subject to inherent uncertainties and unfavorable outcomes could occur. In the opinion of management,
the resolution of these matters, if any, will not have a material adverse impact on the Companys financial position or results
of operations. On
July 1, 2011, a lawsuit was filed in the United States District Court, the Southern District of Ohio, Cincinnati Division, against
GT Beverage Company, LLC ( GT LLC On
April 22, 2014, a lawsuit was filed in the Superior Court of California, County of Orange, against the Company by Advantage Sales
and Marketing, LLC. During 2014, the Company issued
837,335 restricted shares of Common Stock to settle a total of $251,651 in outstanding liabilities related to various legal
expenses. We
are currently not involved in any litigation unless noted above that we believe could have a material adverse effect on our financial
condition or results of operations. Other than described above, there is no action, suit, proceeding, inquiry or investigation
before or by any court, public board, government agency, self-regulatory organization or body pending or, to the knowledge of the
executive officers of the Company or any of our subsidiaries, threatened against or affecting the Company, or our Common Stock
in which an adverse decision could have a material adverse effect. </t>
  </si>
  <si>
    <t>FAIR VALUE MEASUREMENTS</t>
  </si>
  <si>
    <t>Fair Value Disclosures [Abstract]</t>
  </si>
  <si>
    <t xml:space="preserve">The application
of fair value measurements may be on a recurring or nonrecurring basis depending on the accounting principles applicable to the
specific asset or liability or whether management has elected to carry the item at its estimated fair value. FASB ASC 820-10-35
specifies a hierarchy of valuation techniques based on whether the inputs to those techniques are observable or unobservable. Observable
inputs reflect market data obtained from independent sources, while unobservable inputs reflect the Companys market assumptions.
These two types of inputs create the following fair value hierarchy: - Level 1 - Level 2 - Level 3 This hierarchy requires
the Company to use observable market data, when available, and to minimize the use of unobservable inputs when estimating fair
value. The Company assesses
its recurring fair value measurements as defined by FASB ASC 810. Liabilities measured at estimated fair value on a recurring basis
include derivative liabilities. Transfers between fair value classifications occur when there are changes in pricing observability
levels. Transfers of financial liabilities among the levels occur at the beginning of the reporting period. There were no transfers
between Level 1, Level 2 and/or Level 3 during the quarter ended March 31, 2015. The Company had no Level 1 or 2 fair value measurements
at March 31, 2015 or December 31, 2014. The following table
presents the estimated fair value of financial liabilities measured at estimated fair value on a recurring basis included in the
Companys financial statements as of March 31, 2015:
Level 1 Level 2 Level 3
Total carrying value Quoted market prices in active markets Internal Models with significant observable market parameters Internal models with significant unobservable market parameters
Derivative liabilities $ 3,396,940 $ - $ - $ 3,396,940
The following table
presents the estimated fair value of financial liabilities measured at estimated fair value on a recurring basis included in the
Companys financial statements as of December 31, 2014:
Level 1 Level 2 Level 3
Total carrying value Quoted market prices in active markets Internal Models with significant observable market parameters Internal models with significant unobservable market parameters
Derivative liabilities $ 1,569,522 $ - $ - $ 1,569,522
The following table
presents the changes in recurring fair value measurements included in net loss for the three months ended March 31, 2015:
Recurring Fair Value Measurements
Changes in Fair Value Included in Net Loss For the Three Months Ended March 31, 2015
Revenues Expenses Total
Derivative liabilities $ - $ (142,922 ) $ (142,922 )
The following table
presents the changes in recurring fair value measurements included in net loss for the three months ended March 31, 2014:
Recurring Fair Value Measurements
Changes in Fair Value Included in Net Loss For the Three Months Ended March 31, 2014
Revenues Expenses Total
Derivative liabilities $ - $ ( 2,125,537 $ ( 2,125,537 )
The table below
sets forth a summary of changes in the fair value of our Level 3 financial liabilities for the three months ended March 31, 2015:
December 31, 2014
Recorded New Derivative Liabilities Reclassification of Derivative Liabilities to Additional Paid in Capital Change in Estimated Fair Value Recognized in Results of Operations March 31, 2015
Derivative liabilities $ 1,569,522 $ 1,684,496 $ - $ 142,922 $ 3,396,940
The table below
sets forth a summary of changes in the fair value of our Level 3 financial liabilities for the three months ended March 31, 2014:
December 31, 2013
Recorded New Derivative Liabilities Reclassification of Derivative Liabilities to Additional Paid in Capital Change in Estimated Fair Value Recognized in Results of Operations March 31, 2014
Derivative liabilities $ 1,619,021 $ 616,411 $ - $ 2,125,537 $ 4,360,969 </t>
  </si>
  <si>
    <t>The application
of fair value measurements may be on a recurring or nonrecurring basis depending on the accounting principles applicable to the
specific asset or liability or whether management has elected to carry the item at its estimated fair value. FASB ASC 820-10-35
specifies a hierarchy of valuation techniques based on whether the inputs to those techniques are observable or unobservable. Observable
inputs reflect market data obtained from independent sources, while unobservable inputs reflect the Companys market assumptions.
These two types of inputs create the following fair value hierarchy: -
Level 1 -
Level 2 -
Level 3 This hierarchy requires
the Company to use observable market data, when available, and to minimize the use of unobservable inputs when estimating fair
value. The Company assesses
its recurring fair value measurements as defined by FASB ASC 810. Liabilities measured at estimated fair value on a recurring basis
include derivative liabilities. Transfers between fair value classifications occur when there are changes in pricing observability
levels. Transfers of financial liabilities among the levels occur at the beginning of the reporting period. There were no transfers
between Level 1, Level 2 and/or Level 3 during the year ended December 31, 2014. The Company had no Level 1 or 2 fair value measurements
during 2013. The following table
presents the estimated fair value of financial liabilities measured at estimated fair value on a recurring basis included in the
Companys financial statements as of December 31, 2014:
Level 1 Level 2 Level 3
Total carrying value Quoted market prices in active markets Internal Models with significant observable market parameters Internal models with significant unobservable market parameters
Derivative liabilities $ 1,569,522 $ - $ - $ 1,569,522
The following table
presents the changes in recurring fair value measurements included in net loss for the year ended December 31, 2014:
Recurring Fair Value Measurements
Changes in Fair Value Included in
Net Loss For the Year Ended December 31, 2014
Revenues Expenses Total
Derivative liabilities $ 621,159 $ - $ 621,159
The table below
sets forth a summary of changes in the fair value of our Level 3 financial liabilities for the year ended December 31, 2014:
December 31, 2013
Recorded new Derivative Liabilities Write off of Derivative Liabilities Change in Estimated Fair Value Recognized in Results of Operations December 31, 2014
Derivative liabilities $ 1,619,021 $ 616,411 $ (44,751) $ (621,159) $ 1,569,522</t>
  </si>
  <si>
    <t>LICENSING AGREEMENTS</t>
  </si>
  <si>
    <t>Licensing Agreements</t>
  </si>
  <si>
    <t xml:space="preserve">e entered into a
three-year licensing agreement with Disney Consumer Products, Inc. ( Disney Marvel Licensing Agreements Disney Agreement The terms of the
Marvel Licensing Agreement ( Marvel Agreement </t>
  </si>
  <si>
    <t>We entered
into a three-year licensing agreement with Disney Consumer Products, Inc. ( Disney Marvel Licensing Agreements Disney Agreement The terms of the
Marvel Licensing Agreement ( Marvel Agreement</t>
  </si>
  <si>
    <t>SUBSEQUENT EVENTS</t>
  </si>
  <si>
    <t>Subsequent Events [Abstract]</t>
  </si>
  <si>
    <t xml:space="preserve">The
Company evaluated subsequent events through the date the accompanying consolidated financial statements were issued. Subsequent
to December 31, 2014, the following events occurred: Amendment
to Series B Preferred Certificate of Designation On
February 18, 2015, the Company filed the First Amended and Restated Certificate of Designation, Preferences, Rights and Limitations
of the Series B Convertible Preferred Stock (the  Series B Amendment Series B Preferred Creation of Series C Convertible Preferred
Stock On
February 18, 2015, the Company filed the Certificate of Designation, Preferences, Rights and Limitations of the Series C Convertible
Preferred Stock with the Nevada Secretary of State, designating 50,000 shares of the Company's preferred stock, par value $0.001
per share, as Series C Convertible Preferred Stock (the  Series C Preferred Stated Value Conversion
Shares Securities Act Series C Offering On
February 20, 2015 (the  Initial Investment Date Investors Purchase Agreement Series C Offering Warrants Warrant Shares In
addition to the Purchase Agreement, the Company and the Investors entered into a Registration Rights Agreement (the  Registration
Rights Agreement Amendment to Series C Certificate
of Designation. Note
Payments and Note Exchange. Following
the Note Payments, the Company and each of the Holders of the Notes remaining after the Note Payments entered into Exchange Agreements
wherein the Holders agreed to exchange all remaining principal and accrued interest of any such Notes into shares of Series C Preferred
on substantially similar terms to those offered in the Series C Offering. As a result of the execution of the Exchange Agreements
and the consummation of the Note Exchange, the Company issued to the Holders an aggregate total of 12,148 shares of Series C Preferred
and Warrants to purchase approximately 2.8 million Warrant Shares. </t>
  </si>
  <si>
    <t>ORGANIZATION AND SUMMARY OF SIGNIFICANT ACCOUNTING POLICIES (Policies)</t>
  </si>
  <si>
    <t>Organization And Summary Of Significant Accounting Policies Policies</t>
  </si>
  <si>
    <t>Organization and Business</t>
  </si>
  <si>
    <t>Overview True Drinks Holdings,
Inc. (the " Company us we True Drinks Our principal place
of business is 18552 MacArthur Boulevard, Suite 325, Irvine, California, 92612. Our telephone number is (949) 203-2500. Our corporate
website address is http://www.truedrinks.com Common Stock OTCQB Recent Developments Amendment to Series B Preferred
Certificate of Designation Series B Amendment Series B Preferred Creation of Series C Convertible
Preferred Stock On
February 18, 2015, the Company filed the Certificate of Designation, Preferences, Rights and Limitations of the Series C Convertible
Preferred Stock with the Nevada Secretary of State, designating 50,000 shares of the Company's preferred stock, par value $0.001
per share, as Series C Convertible Preferred Stock (the  Series C Preferred Series C Conversion Shares Series C Offering Initial Investment Date Investors Purchase Agreement Series C Offering Series C Warrants Amendment
to Series C Certificate of Designation. On
March 26, 2015, the Company filed the First Amended and Restated Certificate of Designation, Preferences, Rights and Limitations
(the  Series C Amendment Note Payments
and Note Exchange. Following
the filing of the Series C Amendment, on March 27, 2015, the Company and the Investors entered into an amendment to the Purchase
Agreement (the  Purchase Agreement Amendment Additional Shares Notes Note Payments Additional Warrants Following
the Note Payments, the Company and each of the holders (the  Holders Exchange Agreements Note Exchange</t>
  </si>
  <si>
    <t xml:space="preserve">True Drinks Holdings,
Inc. (the " Company us we True Drinks Our principal place
of business is 18552 MacArthur Boulevard, Suite 325, Irvine, California, 92612. Our telephone number is (949) 203-2500. Our corporate
website address is http://www.truedrinks.com Common Stock OTCQB </t>
  </si>
  <si>
    <t>Recent Development</t>
  </si>
  <si>
    <t xml:space="preserve">Amendment
to Series B Preferred Certificate of Designation Series B Amendment Series B Preferred Creation
of Series C Convertible Preferred Stock Series C Preferred Stated Value Conversion Shares Series
C Offering Initial Investment Date Investors Purchase Agreement Series C Offering Warrants Warrant Shares Registration Rights Agreement Amendment
to Series C Certificate of Designation. Series C Amendment Note
Payments and Note Exchange. Purchase Agreement Amendment Additional Shares Notes Note Payments Following
the Note Payments, the Company and each of the holders (the  Holders Exchange Agreements Note Exchange </t>
  </si>
  <si>
    <t>Basis of Presentation and Going Concern</t>
  </si>
  <si>
    <t>The accompanying
condensed consolidated balance sheet as of December 31, 2014, which has been derived from audited financial statements included
in the Companys Form 10-K for the year ended December 31, 2014, and the accompanying interim condensed consolidated financial
statements have been prepared by management pursuant to the rules and regulations of the Securities and Exchange Commission
( SEC GAAP The accompanying
condensed consolidated financial statements have been prepared in conformity with accounting principles generally accepted in the
United States of America, which contemplates continuation of the Company as a going concern. As of and for the three months ended
March 31, 2015, the Company incurred a net loss of $2,278,045, has negative working capital of $2,355,142, and an accumulated deficit
of $20,636,126. The Company had $182,034 in cash at March 31, 2015 with $133,231 of this cash being restricted, as discussed
below. The Company will require additional capital to execute its business, marketing and operating plan, and therefore sustain
operations, which capital may not be available on favorable terms, if at all. The accompanying condensed consolidated financial
statements do not include any adjustments that might result in the event the Company was unable to generate sufficient cash from
operations, execute its business, marking or operating plan, or obtain additional working capital, if necessary.</t>
  </si>
  <si>
    <t>The accompanying
financial statements have been prepared in conformity with accounting principles generally accepted in the United States of America,
which contemplates continuation of the Company as a going concern. For the year ended December 31, 2014, the Company incurred a
net loss of $8,116,603. At December 31, 2014, the Company has negative working capital of $4,750,656 and an accumulated deficit
of $18,358,081. A significant amount of additional capital will be necessary to advance the marketability of the Company's products
to the point at which the Company can sustain operations. These conditions, among others, raise substantial doubt about the Company's
ability to continue as a going concern. Management's plans are to continue to raise capital through equity and debt offerings,
and to expand sales as rapidly as economically viable. The accompanying consolidated financial statements do not include any adjustments
that might result from the outcome of this uncertainty.</t>
  </si>
  <si>
    <t>Principles of Consolidation</t>
  </si>
  <si>
    <t>The accompanying
condensed consolidated financial statements include the accounts of the Company and its wholly owned subsidiaries True Drinks,
Inc., Bazi, Inc. and GT Beverage Company, LLC. All inter-company accounts and transactions have been eliminated in the preparation
of these condensed consolidated financial statements.</t>
  </si>
  <si>
    <t>The accompanying
financial statements include the accounts of the Company and its wholly owned subsidiaries True Drinks, Inc., Bazi, Inc. and
GT Beverage Company, LLC. All inter-company accounts and transactions have been eliminated in the preparation of these consolidated
financial statemen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derivative liabilities, provision for losses on accounts
receivable, allowances for obsolete and slow moving inventory, stock compensation, deferred tax asset valuation allowances, and
the realization of long-lived and intangible assets, including goodwill. Actual results could differ from those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provision for losses on accounts receivable, allowances
for obsolete and slow moving inventory, stock compensation, deferred tax asset valuation allowances, derivative liabilities,
and the realization of long-lived and intangible assets, including goodwill. Actual results could differ from those estimates.</t>
  </si>
  <si>
    <t>Revenue Recognition</t>
  </si>
  <si>
    <t>In
accordance with Staff Accounting Bulletin (" SAB ") No. 104  Revenue
Recognition in Financial Statements</t>
  </si>
  <si>
    <t>Cash and Cash Equivalents</t>
  </si>
  <si>
    <t>The Company considers
all highly liquid investments with original maturities of three months or less, to be cash equivalents. The Company maintains cash
with high credit quality financial institutions. At certain times, such amounts may exceed Federal Deposit Insurance Corporation
( FDIC</t>
  </si>
  <si>
    <t>At March 31, 2015,
the Company had $133,231 in restricted cash with a financial institution securing a letter of credit. The letter of credit matures
in August 2015 and was issued as part of contractual obligations related to one of our licensing agreements with Disney Consumer
Products, Inc.</t>
  </si>
  <si>
    <t>The Company had $133,198 and $133,065 in restricted cash with a financial institution securing a letter of credit at December
31, 2014 and 2013, respectively. The letter of credit matures in August 2015 and was issued as part of contractual obligations
related to one of our licensing agreements with Disney Consumer Products, Inc.</t>
  </si>
  <si>
    <t>Accounts Receivable</t>
  </si>
  <si>
    <t>We maintain an allowance
for doubtful accounts, which is analyzed on a periodic basis to ensure that it is adequate to the best of managements knowledge.
Management develops an estimate of the allowance for doubtful accounts receivable based on the perceived likelihood of
ultimate payment. Although the Company expects to collect amounts due, actual collections may differ from these estimated amounts.
The allowance for doubtful accounts was approximately $155,000 and $162,000 at March 31, 2015 and December 31, 2014, respectively.</t>
  </si>
  <si>
    <t>We maintain an allowance for doubtful accounts, which is analyzed on a periodic basis to ensure that it is adequate to the best
of managements knowledge. Management develops an estimate of the allowance for doubtful accounts receivable based on its
own judgment as to the likelihood of ultimate payment. Although the Company expects to collect amounts due, actual collections
may differ from these estimated amounts. The allowance was approximately $162,000 and $210,000 at December 31, 2014 and December
31, 2013, respectively.</t>
  </si>
  <si>
    <t>Concentrations</t>
  </si>
  <si>
    <t>The Company has
no significant off-balance sheet concentrations of credit risk such as foreign exchange contracts, options contracts or other foreign
hedging arrangements. The Company maintains the majority of its cash balances with two financial institutions. There
are funds in excess of the federally insured amount, or that are subject to credit risk, and the Company believes that the financial
institutions are financially sound and the risk of loss is minimal. We utilized a variety
of suppliers to purchase raw materials for the AquaBall Naturally Flavored Water during the three-months ended March
31, 2015 and 2014. During 2014 and
into 2015, we relied significantly on one supplier for 100% of our purchases of certain raw materials for Bazi®. Bazi,
Inc. has sourced these raw materials from this supplier since 2007 and we do not anticipate any issues with the supply of these
raw materials. A significant portion of our revenue
comes from sales of the AquaBall Naturally Flavored Water. For the three months ended March 31, 2015 and 2014, sales of
AquaBall accounted for 95% and 91% of the Companys total revenue, respectively.</t>
  </si>
  <si>
    <t>The Company has
no significant off-balance sheet concentrations of credit risk such as foreign exchange contracts, options contracts or other foreign
hedging arrangements. The Company maintains the majority of its cash balances with two financial institutions. There are funds
in excess of the federally insured amount, or that are subject to credit risk, and the Company believes that the financial institutions
are financially sound and the risk of loss is minimal. We utilized a variety
of suppliers to purchase raw materials for the AquaBall Naturally Flavored Water during the year ended December 31, 2014. During 2014, we
relied significantly on one supplier for 100% of our purchases of certain raw materials for Bazi®. Bazi, Inc. has sourced these
raw materials from this supplier since 2007 and does not anticipate any issues with the supply of these raw materials. A significant portion
of our revenue comes from sales of the AquaBall Naturally Flavored Water. For the year ended December 31, 2014 and
2013, sales of AquaBall accounted for 95% and 90% of the Companys total revenue, respectively.</t>
  </si>
  <si>
    <t>Fair Value Matters</t>
  </si>
  <si>
    <t>The Company does
not have any assets or liabilities carried at fair value on a recurring or non-recurring basis, except for derivative liabilities. The Companys
financial instruments consist of cash, accounts receivable, accounts payable and accrued expenses, and notes payable. Management
believes that the carrying amount of these financial instruments approximates their fair values, due to their relatively short-term
nature.</t>
  </si>
  <si>
    <t xml:space="preserve">Inventory is stated
at the lower of cost or market on a FIFO (first-in first-out) basis. Provisions are made to reduce excess or obsolete inventory
to the estimated net realizable value. The Company purchases for resale a vitamin-enhanced flavored water beverage and a liquid
dietary supplement. Management reviews
the carrying value of inventory in relation to its sales history and industry trends to determine an estimated net realizable value.
Changes in economic conditions or customer demand could result in obsolete or slow moving inventory that cannot be sold or must
be sold at reduced prices and could result in an inventory reserve. No inventory reserves were considered necessary as of March
31, 2015 and December 31, 2014. Inventory is comprised
of the following:
March 31, 2015 (unaudited) December 31, 2014
Purchased materials $ 973,822 $ 796,609
Finished goods 455,264 566,834
Total $ 1,429,086 $ 1,363,443 </t>
  </si>
  <si>
    <t xml:space="preserve">Inventory is stated
at the lower of cost or market on a FIFO (first-in first-out) basis. Provision is made to reduce excess or obsolete inventory to
the estimated net realizable value. The Company purchases for resale a vitamin-enhanced flavored water beverage and a liquid dietary
supplement. Management reviews
the carrying value of inventory in relation to its sales history and industry trends to determine an estimated net realizable value.
Changes in economic conditions or customer demand could result in obsolete or slow moving inventory that cannot be sold or must
be sold at reduced prices and could result in an inventory reserve. No inventory reserves were considered necessary as of December
31, 2014 or 2013. Inventory is comprised of the following:
December 31, 2014
December 31, 2013
Purchased materials $ 796,609 $ 659,835
Finished goods 566,834 396,921
$ 1,363,443 $ 1,056,756 </t>
  </si>
  <si>
    <t>Property and Equipment</t>
  </si>
  <si>
    <t>Property and equipment
are stated at cost. The Company provides for depreciation of property and equipment using the straight-line method based on estimated
useful lives of between three and ten years. Property and equipment is not significant to the consolidated financial statements
as of or for the years ended December 31, 2014 and 2013.</t>
  </si>
  <si>
    <t>Long-Lived Assets</t>
  </si>
  <si>
    <t>The Company reviews
its long-lived assets for impairment whenever changes in circumstances indicate that the carrying amount of an asset may not be
recoverable. For purposes of evaluating the recoverability of long-lived assets, the recoverability test is performed using undiscounted
net cash flows estimated to be generated by the asset. No impairment was deemed necessary during the quarter ended March 31, 2015.</t>
  </si>
  <si>
    <t>The Company reviews
its long-lived assets for impairment whenever changes in circumstances indicate that the carrying amount of an asset may not be
recoverable. For purposes of evaluating the recoverability of long-lived assets, the recoverability test is performed using undiscounted
net cash flows estimated to be generated by the asset. An impairment was not deemed necessary in 2014 or 2013.</t>
  </si>
  <si>
    <t>Intangible assets</t>
  </si>
  <si>
    <t>Intangible assets
consists of the direct costs incurred for application fees and legal expenses associated with trademarks on the Companys
products, customer list, and the estimated value of GT Beverage Company, LLCs interlocking spherical bottle patent. The
Companys intangible assets are amortized over their estimated remaining useful lives. The Company evaluates the useful
lives of its intangible assets annually and adjusts the lives according to the expected useful life. No impairment was deemed necessary
during the quarter ended March 31, 2015.</t>
  </si>
  <si>
    <t>Intangible assets
consists of the direct costs incurred for application fees and legal expenses associated with trademarks on the Companys
products, customer list, and the estimated value of GT Beverage Company, LLCs interlocking spherical bottle patent acquired
on March 31, 2012. The Companys intangible assets are amortized over their estimated remaining useful lives. The Company
evaluates the useful lives of its intangible assets annually and adjusts the lives according to the expected useful life. No impairment
was deemed necessary as of December 31, 2014 or December 31, 2013.</t>
  </si>
  <si>
    <t>Goodwill represents
the future economic benefits arising from other assets acquired that are individually identified and separately recognized. Goodwill
and intangible assets acquired in a purchase business combination and determined to have an indefinite useful life are not amortized,
but are tested for impairment at least annually, typically in the fourth quarter. No impairment charges have been recorded for
goodwill.</t>
  </si>
  <si>
    <t>Goodwill represents
the future economic benefits arising from other assets acquired that are individually identified and separately recognized. Goodwill
and intangible assets acquired in a purchase business combination and determined to have an indefinite useful life are not amortized,
but are tested for impairment at least annually.</t>
  </si>
  <si>
    <t xml:space="preserve">For the quarters
ended March 31, 2015 and 2014, the Company incurred tax net operating losses, and accordingly, had no income tax provision. At
March 31, 2015, the Company had tax net operating loss carryforwards and a related deferred tax asset, which had a full valuation
allowance. </t>
  </si>
  <si>
    <t>The Company accounts
for income taxes in accordance with FASB Accounting Standards Codification 740 ( ASC Topic 740 Accounting for Income Taxes SFAS 109</t>
  </si>
  <si>
    <t>Stock-Based Compensation</t>
  </si>
  <si>
    <t>For the three-month
periods ended March 31, 2015 and 2014, general and administrative expenses included stock based compensation expense of $129,098
and $123,364, respectively. The Company uses
a Black-Scholes option-pricing model (the  Black-Scholes Model Stock Options and Warrants</t>
  </si>
  <si>
    <t>Total stock-based
compensation expense, for all of the Companys stock-based awards recognized for the year ended December 31, 2014 and
2013 was $497,271 and $794,165, respectively. The Company uses
a Black-Scholes option-pricing model (the  Black-Scholes Model Shares, warrants
and options issued to non-employees for services are accounted for at fair value, based on the fair value of instrument issued
or the fair value of the services received, whichever is more readily determinable.</t>
  </si>
  <si>
    <t>The Company does
not have any assets or liabilities carried at fair value on a recurring or non-recurring basis, except for derivative liabilities. The Companys
financial instruments consist of cash, accounts receivable, accounts payable and accrued expenses, and debt. Management believes
that the carrying amount of these financial instruments approximates their fair values, due to their relatively short-term nature.</t>
  </si>
  <si>
    <t>Derivative Instruments</t>
  </si>
  <si>
    <t>A derivative is
an instrument whose value is derived from an underlying instrument or index such as a future, forward, swap, option
contract, or other financial instrument with similar characteristics, including certain derivative instruments embedded in other
contracts ( embedded derivatives Binomial Lattice</t>
  </si>
  <si>
    <t>Net Loss Per Share</t>
  </si>
  <si>
    <t xml:space="preserve">Earnings per share
requires presentation of both basic earnings per common share and diluted earnings per common share. Since the Company
has a net loss for all periods presented, Common Stock equivalents are not included in the weighted average calculation since
their effect would be anti-dilutive. At March 31, 2015 and 2014, the Company had 155,365,213 and 90,832,975 </t>
  </si>
  <si>
    <t>Earnings per share
require presentation of both basic earnings per common share and diluted earnings per common share. Since the Company has a net
loss for all periods presented, Common Stock equivalents are not included in the weighted average calculation since their
effect would be anti-dilutive. At December 31, 2014 and 2013, the Company had 101,200,639 and 72,900,080 shares of Common Stock
equivalents outstanding, respectively.</t>
  </si>
  <si>
    <t>Research and Development</t>
  </si>
  <si>
    <t>Research and development
costs are expensed as incurred.</t>
  </si>
  <si>
    <t>Research and development costs are expensed
as incurred.</t>
  </si>
  <si>
    <t>Recent Accounting Pronouncements</t>
  </si>
  <si>
    <t xml:space="preserve">Except as noted
below, the Company has reviewed all recently issued, but not yet effective accounting pronouncements and has concluded that there
are no recently issued, but not yet effective pronouncements that may have a material impact on the Companys future financial
statements. In May 2014, the
FASB issued ASU No. 2014-09, Revenue from Contracts with Customers: Topic 606. </t>
  </si>
  <si>
    <t>In May 2014, the
FASB issued ASU No. 2014-09, Revenue from Contracts with Customers: Topic 606. This ASU outlines a single comprehensive model for
entities to use in accounting for revenue arising from contracts with customers and supersedes most current revenue recognition
guidance. This accounting standard is effective for annual reporting periods beginning after December 15, 2016, including interim
reporting periods within that reporting period. Early adoption is not permitted. The Company is currently evaluating the impact
this accounting standard will have on the Company's financial position, results of operations or cash flows.</t>
  </si>
  <si>
    <t>ORGANIZATION AND SUMMARY OF SIGNIFICANT ACCOUNTING POLICIES (Tables)</t>
  </si>
  <si>
    <t>Organization And Summary Of Significant Accounting Policies Tables</t>
  </si>
  <si>
    <t xml:space="preserve">Inventory is comprised
of the following:
March 31, 2015 (unaudited) December 31, 2014
Purchased materials $ 973,822 $ 796,609
Finished goods 455,264 566,834
Total $ 1,429,086 $ 1,363,443 </t>
  </si>
  <si>
    <t xml:space="preserve">Inventory is comprised of the following:
December 31, 2014
December 31, 2013
Purchased materials $ 796,609 $ 659,835
Finished goods 566,834 396,921
$ 1,363,443 $ 1,056,756 </t>
  </si>
  <si>
    <t>STOCK OPTIONS AND WARRANTS (Tables)</t>
  </si>
  <si>
    <t>Issuance of common stock to founders, Shares</t>
  </si>
  <si>
    <t>Summary warrant activity</t>
  </si>
  <si>
    <t xml:space="preserve">A summary of the
Companys warrant activity for the three months ended March 31, 2015 is presented below:
Warrants Outstanding
Weighted Average Exercise Price
Outstanding, December 31, 2014 16,375,270 $ 0.40
Granted 13,334,536 0.15
Exercised - -
Expired - -
Outstanding, March 31, 2015 29,709,806 $ 0.21 </t>
  </si>
  <si>
    <t xml:space="preserve">Warrants Outstanding
Weighted Average Exercise Price
Outstanding, December 31, 2012 132,340 $ 43.00
Granted 12,470,514 0.30
Exercised - -
Expired (12,387 ) 3.20
Outstanding, December 31, 2013 12,590,467 $ 0.55
Granted 4,022,936 0.30
Exercised (179,633 ) 0.25
Expired (58,500 ) 25.09
Outstanding, December 31, 2014 16,375,270 $ 0.40 </t>
  </si>
  <si>
    <t>Outstanding warrants to purchase its common stock</t>
  </si>
  <si>
    <t xml:space="preserve">As of March 31,
2015, the Company had the following outstanding warrants to purchase shares of its Common Stock:
Warrants Outstanding
Weighted Average Exercise Price Per Share
Weighted Average Remaining Life (Yrs.)
61,453 $ 30.00 0.81
29,648,353 $ 0.15 4.24
29,709,806 $ 0.21 4.23 </t>
  </si>
  <si>
    <t xml:space="preserve">Warrants Outstanding
Weighted Average Exercise Price Per Share
Weighted Average Remaining Life (Yrs.)
61,453 $ 30.00 1.06
2,858,610 $ 0.25 3.57
13,455,207 $ 0.30 3.96
16,375,270 $ 0.40 3.88 </t>
  </si>
  <si>
    <t>Weighted average assumption</t>
  </si>
  <si>
    <t xml:space="preserve">2014
Expected life 2.5 years
Estimated volatility 75.0 %
Risk-free interest rate 0.66 %
Dividends - </t>
  </si>
  <si>
    <t>Stock option activity</t>
  </si>
  <si>
    <t xml:space="preserve">Stock option activity
during the three months ended March 31, 2015 is summarized as follows:
Options Outstanding
Weighted-Average Exercise Price
Options outstanding at December 31, 2014 12,379,593 $ 0.37
Exercised - -
Granted - -
Forfeited - -
Expired - -
Options outstanding at March 31, 2015 12,379,593 $ 0.37 </t>
  </si>
  <si>
    <t xml:space="preserve">Number of Shares
Weighted-Average Exercise Price
Options outstanding at December 31, 2012 3,870,387 $ 0.69
Exercised - -
Granted 245,739 1.10
Forfeited (122,868 ) 1.02
Expired - -
Options outstanding at December 31, 2013 3,993,258 $ 0.70
Exercised - -
Granted 8,859,131 0.34
Forfeited (472,796 ) 0.52
Expired - -
Options outstanding at December 31, 2014 12,379,593 $ 0.37 </t>
  </si>
  <si>
    <t>Stock Option Outstanding</t>
  </si>
  <si>
    <t xml:space="preserve">The following table summarizes information
about the Companys stock options outstanding as of March 31, 2015:
Outstanding Options
Weighted Average Exercisable Options
Remaining Aggregate Aggregate
Range of Contractual Life Intrinsic Intrinsic
Exercise Prices Number (Years) Value Number Value
$ 0.61 256,725 0.29 $ - - $ -
$ 1.02 122,870 0.47 - 122,870 $ -
$ 0.25 2,348,173 8.85 - 1,121,429 $ -
$ 0.38 9,651,825 6.63 - 2,219,814 $ -
Totals 12,379,593 6.91 $ - 3,464,113 $ - </t>
  </si>
  <si>
    <t xml:space="preserve">Outstanding Options
Weighted Average Exercisable Options
Remaining Aggregate Aggregate
Range of Contractual Life Intrinsic Intrinsic
Exercise Prices Number (Years) Value Number Value
$ 0.61 256,725 0.53 $ - - $ -
$ 1.02 122,870 0.72 - 122,870 $ -
$ 0.25 2,348,173 9.10 - 637,752 $ -
$ 0.38 9,651,825 6.63 - 2,219,814 $ -
Totals 12,379,593 6.91 $ - 2,980,436 $ - </t>
  </si>
  <si>
    <t>INTANGIBLE ASSETS (Tables)</t>
  </si>
  <si>
    <t>Intangible Assets Tables</t>
  </si>
  <si>
    <t xml:space="preserve">December 31, 2014
December 31, 2013
Patents and trademarks $ 1,706,849 $ 1,706,849
Accumulated amortization (488,235 ) (305,392 )
$ 1,218,614 $ 1,401,457 </t>
  </si>
  <si>
    <t>Future amortization expense</t>
  </si>
  <si>
    <t xml:space="preserve">Amortization expense
for the year ended December 31, 2014 and 2013 was $182,843 and $191,177, respectively. For these assets, amortization expense
over the next five years and thereafter is expected to be as follows:
Patent and Trademark Amortization
2015 $ 145,172
2016 141,177
2017 141,177
2018 141,177
2019 141,177
2020 and thereafter 508,734
$ 1,218,614 </t>
  </si>
  <si>
    <t>INCOME TAXES (Tables)</t>
  </si>
  <si>
    <t>Income Taxes Tables</t>
  </si>
  <si>
    <t>Deferred tax asset</t>
  </si>
  <si>
    <t xml:space="preserve">2014 2013
Deferred tax asset NOLs $ 6,800,000 $ 3,800,000
Less valuation allowance (6,800,000 ) (3,800,000 )
Net deferred tax asset $ - $ - </t>
  </si>
  <si>
    <t>DEBT (Tables)</t>
  </si>
  <si>
    <t>Debt Tables</t>
  </si>
  <si>
    <t>Convertible notes payable</t>
  </si>
  <si>
    <t xml:space="preserve">A summary of debt as of March 31, 2015,
is as follows:
Amount
Outstanding, December 31, 2014 $ 4,263,002
Borrowings -
Repayments (2,986,118 )
Conversions to Series C Preferred Stock (1,147,000 )
Outstanding, March 31, 2015 $ 129,884 </t>
  </si>
  <si>
    <t xml:space="preserve">Amount
Outstanding, December
31, 2013 $ 2,596,667
Borrowings -
Repayments 4,263,002 )
Conversions to Common Stock (1,936,667 )
Outstanding, December 31, 2014 $ 4,263,002 </t>
  </si>
  <si>
    <t>FAIR VALUE MEASUREMENTS (Tables)</t>
  </si>
  <si>
    <t>Fair value of financial liabilities on a recurring basis</t>
  </si>
  <si>
    <t xml:space="preserve">The following table
presents the estimated fair value of financial liabilities measured at estimated fair value on a recurring basis included in the
Companys financial statements as of March 31, 2015:
Level 1 Level 2 Level 3
Total carrying value Quoted market prices in active markets Internal Models with significant observable market parameters Internal models with significant unobservable market parameters
Derivative liabilities $ 3,396,940 $ - $ - $ 3,396,940 The following table
presents the estimated fair value of financial liabilities measured at estimated fair value on a recurring basis included in the
Companys financial statements as of December 31, 2014:
Level 1 Level 2 Level 3
Total carrying value Quoted market prices in active markets Internal Models with significant observable market parameters Internal models with significant unobservable market parameters
Derivative liabilities $ 1,569,522 $ - $ - $ 1,569,522 </t>
  </si>
  <si>
    <t xml:space="preserve">Level 1 Level 2 Level 3
Total carrying value Quoted market prices in active markets Internal Models with significant observable market parameters Internal models with significant unobservable market parameters
Derivative liabilities $ 1,569,522 $ - $ - $ 1,569,522 </t>
  </si>
  <si>
    <t>Changes in recurring fair value measurements included in net loss</t>
  </si>
  <si>
    <t xml:space="preserve">The following table
presents the changes in recurring fair value measurements included in net loss for the three months ended March 31, 2015:
Recurring Fair Value Measurements
Changes in Fair Value Included in Net Loss For the Three Months Ended March 31, 2015
Revenues Expenses Total
Derivative liabilities $ - $ (142,922 ) $ (142,922 ) The following table
presents the changes in recurring fair value measurements included in net loss for the three months ended March 31, 2014:
Recurring Fair Value Measurements
Changes in Fair Value Included in Net Loss For the Three Months Ended March 31, 2014
Revenues Expenses Total
Derivative liabilities $ - $ ( 2,125,537 $ ( 2,125,537) </t>
  </si>
  <si>
    <t xml:space="preserve">Recurring Fair Value Measurements
Changes in Fair Value Included in
Net Loss For the Year Ended December 31, 2014
Revenues Expenses Total
Derivative liabilities $ 621,159 $ - $ 621,159 </t>
  </si>
  <si>
    <t>Summary of changes in the fair value of our Level 3 financial liabilities</t>
  </si>
  <si>
    <t xml:space="preserve">The table below
sets forth a summary of changes in the fair value of our Level 3 financial liabilities for the three months ended March 31, 2015:
December 31, 2014
Recorded New Derivative Liabilities Reclassification of Derivative Liabilities to Additional Paid in Capital Change in Estimated Fair Value Recognized in Results of Operations March 31, 2015
Derivative liabilities $ 1,569,522 $ 1,684,496 $ - $ 142,922 $ 3,396,940 The table below
sets forth a summary of changes in the fair value of our Level 3 financial liabilities for the three months ended March 31, 2014:
December 31, 2013
Recorded New Derivative Liabilities Reclassification of Derivative Liabilities to Additional Paid in Capital Change in Estimated Fair Value Recognized in Results of Operations March 31, 2014
Derivative liabilities $ 1,619,021 $ 616,411 $ - $ 2,125,537 $ 4,360,969 </t>
  </si>
  <si>
    <t xml:space="preserve">December 31, 2013
Recorded new Derivative Liabilities Write off of Derivative Liabilities Change in Estimated Fair Value Recognized in Results of Operations December 31, 2014
Derivative liabilities $ 1,619,021 $ 616,411 $ (44,751) $ (621,159) $ 1,569,522 </t>
  </si>
  <si>
    <t>ORGANIZATION AND SUMMARY OF SIGNIFICANT ACCOUNTING POLICIES (Details) - USD ($)</t>
  </si>
  <si>
    <t>Purchased materials</t>
  </si>
  <si>
    <t>Finished goods</t>
  </si>
  <si>
    <t>ORGANIZATION AND SUMMARY OF SIGNIFICANT ACCOUNTING POLICIES (Details Narrative) - USD ($)</t>
  </si>
  <si>
    <t>24 Months Ended</t>
  </si>
  <si>
    <t>Oct. 15, 2014</t>
  </si>
  <si>
    <t>State of incorporation</t>
  </si>
  <si>
    <t>Nevada</t>
  </si>
  <si>
    <t>Date of incorporation</t>
  </si>
  <si>
    <t>Jan. 1,
		2001</t>
  </si>
  <si>
    <t>Shareholders and owners ownership</t>
  </si>
  <si>
    <t>95.50%</t>
  </si>
  <si>
    <t>Common stock par value</t>
  </si>
  <si>
    <t>Negative working capital</t>
  </si>
  <si>
    <t>Accounts receivable allowance for doubtful accounts</t>
  </si>
  <si>
    <t>Concentration risk</t>
  </si>
  <si>
    <t>95.00%</t>
  </si>
  <si>
    <t>91.00%</t>
  </si>
  <si>
    <t>90.00%</t>
  </si>
  <si>
    <t>Stock based compensation expense</t>
  </si>
  <si>
    <t>Antidilutive shares</t>
  </si>
  <si>
    <t>Bazi [Member]</t>
  </si>
  <si>
    <t>Delaware</t>
  </si>
  <si>
    <t>Jan. 1,
		2012</t>
  </si>
  <si>
    <t>ORGANIZATION AND SUMMARY OF SIGNIFICANT ACCOUNTING POLICIES (Details Narrative 2) - USD ($)</t>
  </si>
  <si>
    <t>Organization And Summary Of Significant Accounting Policies Details Narrative 2</t>
  </si>
  <si>
    <t>Allowance for doubtful accounts</t>
  </si>
  <si>
    <t>Share-based compensation expense</t>
  </si>
  <si>
    <t>Shares of common stock equivalents outstanding</t>
  </si>
  <si>
    <t>Vendor concentration</t>
  </si>
  <si>
    <t>SHAREHOLDERS' EQUITY (Details Narrative) - USD ($)</t>
  </si>
  <si>
    <t>Debt converted to shares</t>
  </si>
  <si>
    <t>Repayment of notes payable</t>
  </si>
  <si>
    <t>Unpaid dividends</t>
  </si>
  <si>
    <t>Issuance1 [Member]</t>
  </si>
  <si>
    <t>Shares issued</t>
  </si>
  <si>
    <t>Fair value expensed to interest expense</t>
  </si>
  <si>
    <t>Issuance 2 [Member]</t>
  </si>
  <si>
    <t>Fair value expensed to consulting expense</t>
  </si>
  <si>
    <t>Issuance 3 [Member]</t>
  </si>
  <si>
    <t>Issuance 4 [Member]</t>
  </si>
  <si>
    <t>Issuance 5 [Member]</t>
  </si>
  <si>
    <t>Proceeds from issuance of shares</t>
  </si>
  <si>
    <t>Cash fees</t>
  </si>
  <si>
    <t>Warrants issued</t>
  </si>
  <si>
    <t>Warrant exercise price</t>
  </si>
  <si>
    <t>Warrant fair value</t>
  </si>
  <si>
    <t>Issuance 6 [Member]</t>
  </si>
  <si>
    <t>Issuance 7 [Member]</t>
  </si>
  <si>
    <t>Warrant liability recorded to Additional paid in capital</t>
  </si>
  <si>
    <t>Issuance 8 [Member]</t>
  </si>
  <si>
    <t>Issuance 26 [Member]</t>
  </si>
  <si>
    <t>Fair value of common stock issued</t>
  </si>
  <si>
    <t>Issuance 27 [Member]</t>
  </si>
  <si>
    <t>Series A Preferred Stock [Member]</t>
  </si>
  <si>
    <t>Shares converted</t>
  </si>
  <si>
    <t>Shares issued on conversion of preferred</t>
  </si>
  <si>
    <t>Conversion share rate</t>
  </si>
  <si>
    <t>Series B Preferred Stock [Member]</t>
  </si>
  <si>
    <t>Preferred stated value</t>
  </si>
  <si>
    <t>$ .25</t>
  </si>
  <si>
    <t>STOCK OPTIONS AND WARRANTS (Details) - $ / shares</t>
  </si>
  <si>
    <t>Warrant Outstanding</t>
  </si>
  <si>
    <t>Outstanding, beginning of period</t>
  </si>
  <si>
    <t>Granted</t>
  </si>
  <si>
    <t>Exercised</t>
  </si>
  <si>
    <t>Expired</t>
  </si>
  <si>
    <t>Outstanding, end of period</t>
  </si>
  <si>
    <t>Weighted average exercise price</t>
  </si>
  <si>
    <t>Outstanding Weighted Average Exercise Prices, beginning of period</t>
  </si>
  <si>
    <t>$ .55</t>
  </si>
  <si>
    <t>Outstanding Weighted Average Exercise Prices, end of period</t>
  </si>
  <si>
    <t>STOCK OPTIONS AND WARRANTS (Details 1) - $ / shares</t>
  </si>
  <si>
    <t>Dec. 31, 2012</t>
  </si>
  <si>
    <t>Warrants outstanding</t>
  </si>
  <si>
    <t>Outstanding Weighted Average Exercise Prices</t>
  </si>
  <si>
    <t>Weighted average remaining life (Yrs)</t>
  </si>
  <si>
    <t>4 years 2 months 23 days</t>
  </si>
  <si>
    <t>Warrant [Member]</t>
  </si>
  <si>
    <t>9 months 22 days</t>
  </si>
  <si>
    <t>1 year 22 days</t>
  </si>
  <si>
    <t>Warrant 2 [Member]</t>
  </si>
  <si>
    <t>4 years 2 months 27 days</t>
  </si>
  <si>
    <t>3 years 6 months 26 days</t>
  </si>
  <si>
    <t>Warrant 3 [Member]</t>
  </si>
  <si>
    <t>$ .30</t>
  </si>
  <si>
    <t>3 years 11 months 16 days</t>
  </si>
  <si>
    <t>Total Warrants [Member]</t>
  </si>
  <si>
    <t>$ .40</t>
  </si>
  <si>
    <t>3 years 10 months 17 days</t>
  </si>
  <si>
    <t>STOCK OPTIONS AND WARRANTS (Details 1b) - $ / shares</t>
  </si>
  <si>
    <t>STOCK OPTIONS AND WARRANTS (Details 2) - 12 months ended Dec. 31, 2014</t>
  </si>
  <si>
    <t>Stock Options And Warrants Details 2</t>
  </si>
  <si>
    <t>Risk-free interest rate</t>
  </si>
  <si>
    <t>0.66%</t>
  </si>
  <si>
    <t>Expected volatility</t>
  </si>
  <si>
    <t>75.00%</t>
  </si>
  <si>
    <t>Dividend yield</t>
  </si>
  <si>
    <t>Expected term</t>
  </si>
  <si>
    <t>2 years 6 months</t>
  </si>
  <si>
    <t>STOCK OPTIONS AND WARRANTS (Details 2b) - $ / shares</t>
  </si>
  <si>
    <t>Options Outstanding</t>
  </si>
  <si>
    <t>Outstanding</t>
  </si>
  <si>
    <t>Forfeited</t>
  </si>
  <si>
    <t>$ .37</t>
  </si>
  <si>
    <t>$ .69</t>
  </si>
  <si>
    <t>$ .34</t>
  </si>
  <si>
    <t>$ .52</t>
  </si>
  <si>
    <t>Equity Option [Member]</t>
  </si>
  <si>
    <t>STOCK OPTIONS AND WARRANTS (Details 3) - $ / shares</t>
  </si>
  <si>
    <t>STOCK OPTIONS AND WARRANTS (Details 3b) - USD ($) None in scaling factor is -9223372036854775296</t>
  </si>
  <si>
    <t>Number of options</t>
  </si>
  <si>
    <t>Weighted Average Remaining Contractual Life</t>
  </si>
  <si>
    <t>P6Y10M28D</t>
  </si>
  <si>
    <t>Aggregate Intrinsic Value</t>
  </si>
  <si>
    <t>Number of options exercisable</t>
  </si>
  <si>
    <t>Range of exercise price 0.61 [Member]</t>
  </si>
  <si>
    <t>P3M15D</t>
  </si>
  <si>
    <t>Range of exercise price 1.02 [Member]</t>
  </si>
  <si>
    <t>P5M19D</t>
  </si>
  <si>
    <t>Range of exercise price 0.25 [Member]</t>
  </si>
  <si>
    <t>P8Y10M6D</t>
  </si>
  <si>
    <t>range of exercise price 0.38 [Member]</t>
  </si>
  <si>
    <t>P6Y7M17D</t>
  </si>
  <si>
    <t>STOCK OPTIONS AND WARRANTS (Details 4) - USD ($) None in scaling factor is -9223372036854775296</t>
  </si>
  <si>
    <t>Option exercise price</t>
  </si>
  <si>
    <t>6 months 11 days</t>
  </si>
  <si>
    <t>8 months 19 days</t>
  </si>
  <si>
    <t>9 years 1 month 6 days</t>
  </si>
  <si>
    <t>Range of exercise price 0.38 [Member]</t>
  </si>
  <si>
    <t>6 years 7 months 17 days</t>
  </si>
  <si>
    <t>STOCK OPTIONS AND WARRANTS (Details Narrative) - USD ($)</t>
  </si>
  <si>
    <t>1 Months Ended</t>
  </si>
  <si>
    <t>Oct. 31, 2014</t>
  </si>
  <si>
    <t>Non-qualified stock options</t>
  </si>
  <si>
    <t>Grant date fair value of options granted, total</t>
  </si>
  <si>
    <t>Weighted average estimated fair value per share of the stock options at grant date</t>
  </si>
  <si>
    <t>Scenario, Previously Reported [Member]</t>
  </si>
  <si>
    <t>Option term</t>
  </si>
  <si>
    <t>3 years</t>
  </si>
  <si>
    <t>Exercise price range low</t>
  </si>
  <si>
    <t>$ .61</t>
  </si>
  <si>
    <t>Exercise price range high</t>
  </si>
  <si>
    <t>Scenario, Adjustment [Member]</t>
  </si>
  <si>
    <t>7 years</t>
  </si>
  <si>
    <t>$ .38</t>
  </si>
  <si>
    <t>Fair value increase</t>
  </si>
  <si>
    <t>Minimum [Member]</t>
  </si>
  <si>
    <t>Grant date fair value of options granted, per share</t>
  </si>
  <si>
    <t>.10</t>
  </si>
  <si>
    <t>Maximum [Member]</t>
  </si>
  <si>
    <t>$ .29</t>
  </si>
  <si>
    <t>INTANGIBLE ASSETS (Details) - USD ($)</t>
  </si>
  <si>
    <t>Intangible Assets Details</t>
  </si>
  <si>
    <t>Patents and trademarks</t>
  </si>
  <si>
    <t>Accumulated amortization</t>
  </si>
  <si>
    <t>Total intangible assets</t>
  </si>
  <si>
    <t>INTANGIBLE ASSETS (Details 1)</t>
  </si>
  <si>
    <t>Dec. 31, 2014USD ($)</t>
  </si>
  <si>
    <t>Patents and Trademark Amortization Future Expense</t>
  </si>
  <si>
    <t>2020 and thereafter</t>
  </si>
  <si>
    <t>INTANGIBLE ASSETS (Details Narrative) - USD ($)</t>
  </si>
  <si>
    <t>Intangible Assets Details Narrative</t>
  </si>
  <si>
    <t>Amortization expense</t>
  </si>
  <si>
    <t>INCOME TAXES (Details) - USD ($)</t>
  </si>
  <si>
    <t>Income Taxes Details</t>
  </si>
  <si>
    <t>Deferred tax asset - NOL's</t>
  </si>
  <si>
    <t>Less valuation allowance</t>
  </si>
  <si>
    <t>Net deferred tax asset</t>
  </si>
  <si>
    <t>INCOME TAXES (Details Narrative) - USD ($)</t>
  </si>
  <si>
    <t>Oct. 25, 2012</t>
  </si>
  <si>
    <t>Net operating loss carryforwards (NOLs)</t>
  </si>
  <si>
    <t>Net operating loss available to offset future taxable income</t>
  </si>
  <si>
    <t>Net operating loss carryforwards of Bazi</t>
  </si>
  <si>
    <t>DEBT (Details) - USD ($)</t>
  </si>
  <si>
    <t>Debt Details</t>
  </si>
  <si>
    <t>Borrowings</t>
  </si>
  <si>
    <t>Repayments</t>
  </si>
  <si>
    <t>Conversions to common stock</t>
  </si>
  <si>
    <t>DEBT (Details Narrative) - USD ($)</t>
  </si>
  <si>
    <t>Term loan</t>
  </si>
  <si>
    <t>Proceeds from unsecured promissory notes</t>
  </si>
  <si>
    <t>Line of credit, amount outstanding</t>
  </si>
  <si>
    <t>Line of credit, maximum borrowing capacity</t>
  </si>
  <si>
    <t>Recievables borrowing base</t>
  </si>
  <si>
    <t>Secured notes issued</t>
  </si>
  <si>
    <t>Secured Note 1 [Member]</t>
  </si>
  <si>
    <t>Secured note interest rate</t>
  </si>
  <si>
    <t>12.00%</t>
  </si>
  <si>
    <t>Secured Note 2 [Member]</t>
  </si>
  <si>
    <t>Series B Preferred Stock [Member] | Note 1 [Member]</t>
  </si>
  <si>
    <t>Series B remaining notes, converted into Series B shares</t>
  </si>
  <si>
    <t>Series B Preferred Stock [Member] | Note 2 [Member]</t>
  </si>
  <si>
    <t>DEBT (Details Narrative 2) - 3 months ended Mar. 31, 2015 - USD ($)</t>
  </si>
  <si>
    <t>Debt Details Narrative 2</t>
  </si>
  <si>
    <t>Line of credit</t>
  </si>
  <si>
    <t>LOC interest rate above prime</t>
  </si>
  <si>
    <t>3.25%</t>
  </si>
  <si>
    <t>COMMITMENTS AND CONTINGENCIES (Details Narrative) - USD ($)</t>
  </si>
  <si>
    <t>Jul. 31, 2015</t>
  </si>
  <si>
    <t>Total rent expense related to operating leases</t>
  </si>
  <si>
    <t>Remaining lease payments</t>
  </si>
  <si>
    <t>Restricted shares issued to settle outstanding liabilities</t>
  </si>
  <si>
    <t>Outstanding liabilities settled by issuance of restricted shares</t>
  </si>
  <si>
    <t>GT Beverage [Member]</t>
  </si>
  <si>
    <t>Litigation settlement</t>
  </si>
  <si>
    <t>Shares issued for settlement</t>
  </si>
  <si>
    <t>Advanced Sales [Member]</t>
  </si>
  <si>
    <t>Damages claimed</t>
  </si>
  <si>
    <t>COMMITMENTS AND CONTINGENCIES (Details Narrative 2) - USD ($)</t>
  </si>
  <si>
    <t>Commitments And Contingencies Details Narrative 2</t>
  </si>
  <si>
    <t>FAIR VALUE MEASUREMENTS (Details) - USD ($)</t>
  </si>
  <si>
    <t>Fair Value, Inputs, Level 1 [Member]</t>
  </si>
  <si>
    <t>Fair Value, Inputs, Level 2 [Member]</t>
  </si>
  <si>
    <t>Fair Value, Inputs, Level 3 [Member]</t>
  </si>
  <si>
    <t>FAIR VALUE MEASUREMENTS (Details b) - USD ($)</t>
  </si>
  <si>
    <t>FAIR VALUE MEASUREMENTS (Details 1) - USD ($)</t>
  </si>
  <si>
    <t>Change in Estimated Fair Value Recognized in Results of Operations</t>
  </si>
  <si>
    <t>Revenue [Member]</t>
  </si>
  <si>
    <t>Expenses [Member]</t>
  </si>
  <si>
    <t>FAIR VALUE MEASUREMENTS (Details 1b) - USD ($)</t>
  </si>
  <si>
    <t>Revenues [Member]</t>
  </si>
  <si>
    <t>FAIR VALUE MEASUREMENTS (Details 2) - USD ($)</t>
  </si>
  <si>
    <t>Level 3 Financial Liabilities</t>
  </si>
  <si>
    <t>Derivative liabilities, beginning balance</t>
  </si>
  <si>
    <t>Recorded new derivative liabilities</t>
  </si>
  <si>
    <t>Write off of Derivative Liabilities</t>
  </si>
  <si>
    <t>FAIR VALUE MEASUREMENTS (Details 2b) - USD ($)</t>
  </si>
  <si>
    <t xml:space="preserve">Reclassification of Derivative Liabilities to Additional Paid in Capital </t>
  </si>
  <si>
    <t>LICENSING AGREEMENTS (Details Narrative) - Dec. 31, 2014 - USD ($)</t>
  </si>
  <si>
    <t>DisneyMember</t>
  </si>
  <si>
    <t>Agreeemnt term</t>
  </si>
  <si>
    <t>Royalty rate</t>
  </si>
  <si>
    <t>4.00%</t>
  </si>
  <si>
    <t>Royalty guarantee</t>
  </si>
  <si>
    <t>Common marketing fund contributions requirement, per agreement</t>
  </si>
  <si>
    <t>MarvelMember</t>
  </si>
  <si>
    <t>18 months</t>
  </si>
  <si>
    <t>5.00%</t>
  </si>
  <si>
    <t>LICENSING AGREEMENTS (Details Narrative 2) - Mar. 31, 2015 - USD ($)</t>
  </si>
  <si>
    <t>Disney [Member]</t>
  </si>
  <si>
    <t>Sales requirement rate</t>
  </si>
  <si>
    <t>1.00%</t>
  </si>
  <si>
    <t>Marvel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2"/>
    <col customWidth="1" max="2" min="2" width="27"/>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134765</v>
      </c>
    </row>
    <row r="6" spans="1:3">
      <c t="s" s="4" r="A6">
        <v>8</v>
      </c>
      <c t="s" s="6" r="B6">
        <v>9</v>
      </c>
    </row>
    <row r="7" spans="1:3">
      <c t="s" s="4" r="A7">
        <v>10</v>
      </c>
      <c t="s" s="4" r="B7">
        <v>11</v>
      </c>
    </row>
    <row r="8" spans="1:3">
      <c t="s" s="4" r="A8">
        <v>12</v>
      </c>
      <c t="s" s="4" r="B8">
        <v>13</v>
      </c>
    </row>
    <row r="9" spans="1:3">
      <c t="s" s="4" r="A9">
        <v>14</v>
      </c>
      <c t="s" s="4" r="B9">
        <v>15</v>
      </c>
    </row>
    <row r="10" spans="1:3">
      <c t="s" s="4" r="A10">
        <v>16</v>
      </c>
      <c t="s" s="4" r="B10">
        <v>17</v>
      </c>
    </row>
    <row r="11" spans="1:3">
      <c t="s" s="4" r="A11">
        <v>18</v>
      </c>
      <c t="s" s="4" r="B11">
        <v>17</v>
      </c>
    </row>
    <row r="12" spans="1:3">
      <c t="s" s="4" r="A12">
        <v>19</v>
      </c>
      <c t="s" s="4" r="B12">
        <v>20</v>
      </c>
    </row>
    <row r="13" spans="1:3">
      <c t="s" s="4" r="A13">
        <v>21</v>
      </c>
      <c t="s" s="4" r="B13">
        <v>22</v>
      </c>
    </row>
    <row r="14" spans="1:3">
      <c t="s" s="4" r="A14">
        <v>23</v>
      </c>
      <c t="n" s="7" r="C14">
        <v>24400000</v>
      </c>
    </row>
    <row r="15" spans="1:3">
      <c t="s" s="4" r="A15">
        <v>24</v>
      </c>
      <c t="s" s="6" r="B15">
        <v>25</v>
      </c>
    </row>
    <row r="16" spans="1:3">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s="1" r="A1">
        <v>185</v>
      </c>
      <c t="s" s="2" r="B1">
        <v>72</v>
      </c>
    </row>
    <row r="2" spans="1:2">
      <c t="s" s="2" r="B2">
        <v>28</v>
      </c>
    </row>
    <row r="3" spans="1:2">
      <c t="s" s="3" r="A3">
        <v>186</v>
      </c>
    </row>
    <row r="4" spans="1:2">
      <c t="s" s="4" r="A4">
        <v>185</v>
      </c>
      <c t="s" s="4" r="B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s="1" r="A1">
        <v>188</v>
      </c>
      <c t="s" s="2" r="B1">
        <v>72</v>
      </c>
    </row>
    <row r="2" spans="1:2">
      <c t="s" s="2" r="B2">
        <v>28</v>
      </c>
    </row>
    <row r="3" spans="1:2">
      <c t="s" s="3" r="A3">
        <v>189</v>
      </c>
    </row>
    <row r="4" spans="1:2">
      <c t="s" s="4" r="A4">
        <v>188</v>
      </c>
      <c t="s" s="4" r="B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5"/>
    <col customWidth="1" max="2" min="2" width="80"/>
    <col customWidth="1" max="3" min="3" width="80"/>
  </cols>
  <sheetData>
    <row r="1" spans="1:3">
      <c t="s" s="1" r="A1">
        <v>191</v>
      </c>
      <c t="s" s="2" r="B1">
        <v>1</v>
      </c>
      <c t="s" s="2" r="C1">
        <v>72</v>
      </c>
    </row>
    <row r="2" spans="1:3">
      <c t="s" s="2" r="B2">
        <v>2</v>
      </c>
      <c t="s" s="2" r="C2">
        <v>28</v>
      </c>
    </row>
    <row r="3" spans="1:3">
      <c t="s" s="3" r="A3">
        <v>192</v>
      </c>
    </row>
    <row r="4" spans="1:3">
      <c t="s" s="4" r="A4">
        <v>191</v>
      </c>
      <c t="s" s="4" r="B4">
        <v>193</v>
      </c>
      <c t="s" s="4" r="C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t="s" s="1" r="A1">
        <v>195</v>
      </c>
      <c t="s" s="2" r="B1">
        <v>1</v>
      </c>
      <c t="s" s="2" r="C1">
        <v>72</v>
      </c>
    </row>
    <row r="2" spans="1:3">
      <c t="s" s="2" r="B2">
        <v>2</v>
      </c>
      <c t="s" s="2" r="C2">
        <v>28</v>
      </c>
    </row>
    <row r="3" spans="1:3">
      <c t="s" s="3" r="A3">
        <v>196</v>
      </c>
    </row>
    <row r="4" spans="1:3">
      <c t="s" s="4" r="A4">
        <v>195</v>
      </c>
      <c t="s" s="4" r="B4">
        <v>197</v>
      </c>
      <c t="s" s="4" r="C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r="1" spans="1:3">
      <c t="s" s="1" r="A1">
        <v>199</v>
      </c>
      <c t="s" s="2" r="B1">
        <v>1</v>
      </c>
      <c t="s" s="2" r="C1">
        <v>72</v>
      </c>
    </row>
    <row r="2" spans="1:3">
      <c t="s" s="2" r="B2">
        <v>2</v>
      </c>
      <c t="s" s="2" r="C2">
        <v>28</v>
      </c>
    </row>
    <row r="3" spans="1:3">
      <c t="s" s="3" r="A3">
        <v>200</v>
      </c>
    </row>
    <row r="4" spans="1:3">
      <c t="s" s="4" r="A4">
        <v>199</v>
      </c>
      <c t="s" s="4" r="B4">
        <v>201</v>
      </c>
      <c t="s" s="4" r="C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1"/>
    <col customWidth="1" max="2" min="2" width="80"/>
    <col customWidth="1" max="3" min="3" width="80"/>
  </cols>
  <sheetData>
    <row r="1" spans="1:3">
      <c t="s" s="1" r="A1">
        <v>203</v>
      </c>
      <c t="s" s="2" r="B1">
        <v>1</v>
      </c>
      <c t="s" s="2" r="C1">
        <v>72</v>
      </c>
    </row>
    <row r="2" spans="1:3">
      <c t="s" s="2" r="B2">
        <v>2</v>
      </c>
      <c t="s" s="2" r="C2">
        <v>28</v>
      </c>
    </row>
    <row r="3" spans="1:3">
      <c t="s" s="3" r="A3">
        <v>204</v>
      </c>
    </row>
    <row r="4" spans="1:3">
      <c t="s" s="4" r="A4">
        <v>203</v>
      </c>
      <c t="s" s="4" r="B4">
        <v>205</v>
      </c>
      <c t="s" s="4" r="C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15"/>
    <col customWidth="1" max="3" min="3" width="80"/>
  </cols>
  <sheetData>
    <row r="1" spans="1:3">
      <c t="s" s="1" r="A1">
        <v>207</v>
      </c>
      <c t="s" s="2" r="B1">
        <v>1</v>
      </c>
      <c t="s" s="2" r="C1">
        <v>72</v>
      </c>
    </row>
    <row r="2" spans="1:3">
      <c t="s" s="2" r="B2">
        <v>2</v>
      </c>
      <c t="s" s="2" r="C2">
        <v>28</v>
      </c>
    </row>
    <row r="3" spans="1:3">
      <c t="s" s="3" r="A3">
        <v>208</v>
      </c>
    </row>
    <row r="4" spans="1:3">
      <c t="s" s="4" r="A4">
        <v>207</v>
      </c>
      <c t="s" s="4" r="C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1"/>
    <col customWidth="1" max="2" min="2" width="80"/>
    <col customWidth="1" max="3" min="3" width="80"/>
  </cols>
  <sheetData>
    <row r="1" spans="1:3">
      <c t="s" s="1" r="A1">
        <v>210</v>
      </c>
      <c t="s" s="2" r="B1">
        <v>1</v>
      </c>
      <c t="s" s="2" r="C1">
        <v>72</v>
      </c>
    </row>
    <row r="2" spans="1:3">
      <c t="s" s="2" r="B2">
        <v>2</v>
      </c>
      <c t="s" s="2" r="C2">
        <v>28</v>
      </c>
    </row>
    <row r="3" spans="1:3">
      <c t="s" s="3" r="A3">
        <v>211</v>
      </c>
    </row>
    <row r="4" spans="1:3">
      <c t="s" s="4" r="A4">
        <v>212</v>
      </c>
      <c t="s" s="4" r="B4">
        <v>213</v>
      </c>
      <c t="s" s="4" r="C4">
        <v>214</v>
      </c>
    </row>
    <row r="5" spans="1:3">
      <c t="s" s="4" r="A5">
        <v>215</v>
      </c>
      <c t="s" s="4" r="C5">
        <v>216</v>
      </c>
    </row>
    <row r="6" spans="1:3">
      <c t="s" s="4" r="A6">
        <v>217</v>
      </c>
      <c t="s" s="4" r="B6">
        <v>218</v>
      </c>
      <c t="s" s="4" r="C6">
        <v>219</v>
      </c>
    </row>
    <row r="7" spans="1:3">
      <c t="s" s="4" r="A7">
        <v>220</v>
      </c>
      <c t="s" s="4" r="B7">
        <v>221</v>
      </c>
      <c t="s" s="4" r="C7">
        <v>222</v>
      </c>
    </row>
    <row r="8" spans="1:3">
      <c t="s" s="4" r="A8">
        <v>223</v>
      </c>
      <c t="s" s="4" r="B8">
        <v>224</v>
      </c>
      <c t="s" s="4" r="C8">
        <v>225</v>
      </c>
    </row>
    <row r="9" spans="1:3">
      <c t="s" s="4" r="A9">
        <v>226</v>
      </c>
      <c t="s" s="4" r="C9">
        <v>227</v>
      </c>
    </row>
    <row r="10" spans="1:3">
      <c t="s" s="4" r="A10">
        <v>228</v>
      </c>
      <c t="s" s="4" r="C10">
        <v>229</v>
      </c>
    </row>
    <row r="11" spans="1:3">
      <c t="s" s="4" r="A11">
        <v>36</v>
      </c>
      <c t="s" s="4" r="B11">
        <v>230</v>
      </c>
      <c t="s" s="4" r="C11">
        <v>231</v>
      </c>
    </row>
    <row r="12" spans="1:3">
      <c t="s" s="4" r="A12">
        <v>232</v>
      </c>
      <c t="s" s="4" r="B12">
        <v>233</v>
      </c>
      <c t="s" s="4" r="C12">
        <v>234</v>
      </c>
    </row>
    <row r="13" spans="1:3">
      <c t="s" s="4" r="A13">
        <v>235</v>
      </c>
      <c t="s" s="4" r="B13">
        <v>236</v>
      </c>
      <c t="s" s="4" r="C13">
        <v>237</v>
      </c>
    </row>
    <row r="14" spans="1:3">
      <c t="s" s="4" r="A14">
        <v>238</v>
      </c>
      <c t="s" s="4" r="C14">
        <v>239</v>
      </c>
    </row>
    <row r="15" spans="1:3">
      <c t="s" s="4" r="A15">
        <v>33</v>
      </c>
      <c t="s" s="4" r="B15">
        <v>240</v>
      </c>
      <c t="s" s="4" r="C15">
        <v>241</v>
      </c>
    </row>
    <row r="16" spans="1:3">
      <c t="s" s="4" r="A16">
        <v>242</v>
      </c>
      <c t="s" s="4" r="C16">
        <v>243</v>
      </c>
    </row>
    <row r="17" spans="1:3">
      <c t="s" s="4" r="A17">
        <v>244</v>
      </c>
      <c t="s" s="4" r="B17">
        <v>245</v>
      </c>
      <c t="s" s="4" r="C17">
        <v>246</v>
      </c>
    </row>
    <row r="18" spans="1:3">
      <c t="s" s="4" r="A18">
        <v>247</v>
      </c>
      <c t="s" s="4" r="B18">
        <v>248</v>
      </c>
      <c t="s" s="4" r="C18">
        <v>249</v>
      </c>
    </row>
    <row r="19" spans="1:3">
      <c t="s" s="4" r="A19">
        <v>40</v>
      </c>
      <c t="s" s="4" r="B19">
        <v>250</v>
      </c>
      <c t="s" s="4" r="C19">
        <v>251</v>
      </c>
    </row>
    <row r="20" spans="1:3">
      <c t="s" s="4" r="A20">
        <v>189</v>
      </c>
      <c t="s" s="4" r="B20">
        <v>252</v>
      </c>
      <c t="s" s="4" r="C20">
        <v>253</v>
      </c>
    </row>
    <row r="21" spans="1:3">
      <c t="s" s="4" r="A21">
        <v>254</v>
      </c>
      <c t="s" s="4" r="B21">
        <v>255</v>
      </c>
      <c t="s" s="4" r="C21">
        <v>256</v>
      </c>
    </row>
    <row r="22" spans="1:3">
      <c t="s" s="4" r="A22">
        <v>238</v>
      </c>
      <c t="s" s="4" r="B22">
        <v>257</v>
      </c>
    </row>
    <row r="23" spans="1:3">
      <c t="s" s="4" r="A23">
        <v>258</v>
      </c>
      <c t="s" s="4" r="B23">
        <v>259</v>
      </c>
      <c t="s" s="4" r="C23">
        <v>259</v>
      </c>
    </row>
    <row r="24" spans="1:3">
      <c t="s" s="4" r="A24">
        <v>260</v>
      </c>
      <c t="s" s="4" r="B24">
        <v>261</v>
      </c>
      <c t="s" s="4" r="C24">
        <v>262</v>
      </c>
    </row>
    <row r="25" spans="1:3">
      <c t="s" s="4" r="A25">
        <v>263</v>
      </c>
      <c t="s" s="4" r="B25">
        <v>264</v>
      </c>
      <c t="s" s="4" r="C25">
        <v>265</v>
      </c>
    </row>
    <row r="26" spans="1:3">
      <c t="s" s="4" r="A26">
        <v>266</v>
      </c>
      <c t="s" s="4" r="B26">
        <v>267</v>
      </c>
      <c t="s" s="4" r="C26">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80"/>
    <col customWidth="1" max="3" min="3" width="80"/>
  </cols>
  <sheetData>
    <row r="1" spans="1:3">
      <c t="s" s="1" r="A1">
        <v>269</v>
      </c>
      <c t="s" s="2" r="B1">
        <v>1</v>
      </c>
      <c t="s" s="2" r="C1">
        <v>72</v>
      </c>
    </row>
    <row r="2" spans="1:3">
      <c t="s" s="2" r="B2">
        <v>2</v>
      </c>
      <c t="s" s="2" r="C2">
        <v>28</v>
      </c>
    </row>
    <row r="3" spans="1:3">
      <c t="s" s="3" r="A3">
        <v>270</v>
      </c>
    </row>
    <row r="4" spans="1:3">
      <c t="s" s="4" r="A4">
        <v>33</v>
      </c>
      <c t="s" s="4" r="B4">
        <v>271</v>
      </c>
      <c t="s" s="4" r="C4">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t="s" s="1" r="A1">
        <v>273</v>
      </c>
      <c t="s" s="2" r="B1">
        <v>1</v>
      </c>
      <c t="s" s="2" r="C1">
        <v>72</v>
      </c>
    </row>
    <row r="2" spans="1:3">
      <c t="s" s="2" r="B2">
        <v>2</v>
      </c>
      <c t="s" s="2" r="C2">
        <v>28</v>
      </c>
    </row>
    <row r="3" spans="1:3">
      <c t="s" s="3" r="A3">
        <v>274</v>
      </c>
    </row>
    <row r="4" spans="1:3">
      <c t="s" s="4" r="A4">
        <v>275</v>
      </c>
      <c t="s" s="4" r="B4">
        <v>276</v>
      </c>
      <c t="s" s="4" r="C4">
        <v>277</v>
      </c>
    </row>
    <row r="5" spans="1:3">
      <c t="s" s="4" r="A5">
        <v>278</v>
      </c>
      <c t="s" s="4" r="B5">
        <v>279</v>
      </c>
      <c t="s" s="4" r="C5">
        <v>280</v>
      </c>
    </row>
    <row r="6" spans="1:3">
      <c t="s" s="4" r="A6">
        <v>281</v>
      </c>
      <c t="s" s="4" r="C6">
        <v>282</v>
      </c>
    </row>
    <row r="7" spans="1:3">
      <c t="s" s="4" r="A7">
        <v>283</v>
      </c>
      <c t="s" s="4" r="B7">
        <v>284</v>
      </c>
      <c t="s" s="4" r="C7">
        <v>285</v>
      </c>
    </row>
    <row r="8" spans="1:3">
      <c t="s" s="4" r="A8">
        <v>286</v>
      </c>
      <c t="s" s="4" r="B8">
        <v>287</v>
      </c>
      <c t="s" s="4" r="C8">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27</v>
      </c>
      <c t="s" s="2" r="B1">
        <v>2</v>
      </c>
      <c t="s" s="2" r="C1">
        <v>28</v>
      </c>
      <c t="s" s="2" r="D1">
        <v>29</v>
      </c>
    </row>
    <row r="2" spans="1:4">
      <c t="s" s="3" r="A2">
        <v>30</v>
      </c>
    </row>
    <row r="3" spans="1:4">
      <c t="s" s="4" r="A3">
        <v>31</v>
      </c>
      <c t="n" s="7" r="B3">
        <v>48803</v>
      </c>
      <c t="n" s="7" r="C3">
        <v>668326</v>
      </c>
      <c t="n" s="7" r="D3">
        <v>3136766</v>
      </c>
    </row>
    <row r="4" spans="1:4">
      <c t="s" s="4" r="A4">
        <v>32</v>
      </c>
      <c t="n" s="5" r="B4">
        <v>545361</v>
      </c>
      <c t="n" s="5" r="C4">
        <v>343709</v>
      </c>
      <c t="n" s="5" r="D4">
        <v>175068</v>
      </c>
    </row>
    <row r="5" spans="1:4">
      <c t="s" s="4" r="A5">
        <v>33</v>
      </c>
      <c t="n" s="5" r="B5">
        <v>1429086</v>
      </c>
      <c t="n" s="5" r="C5">
        <v>1363443</v>
      </c>
      <c t="n" s="5" r="D5">
        <v>1056756</v>
      </c>
    </row>
    <row r="6" spans="1:4">
      <c t="s" s="4" r="A6">
        <v>34</v>
      </c>
      <c t="n" s="5" r="B6">
        <v>713855</v>
      </c>
      <c t="n" s="5" r="C6">
        <v>628675</v>
      </c>
      <c t="n" s="5" r="D6">
        <v>591434</v>
      </c>
    </row>
    <row r="7" spans="1:4">
      <c t="s" s="4" r="A7">
        <v>35</v>
      </c>
      <c t="n" s="5" r="B7">
        <v>2737105</v>
      </c>
      <c t="n" s="5" r="C7">
        <v>3004153</v>
      </c>
      <c t="n" s="5" r="D7">
        <v>4960024</v>
      </c>
    </row>
    <row r="8" spans="1:4">
      <c t="s" s="4" r="A8">
        <v>36</v>
      </c>
      <c t="n" s="5" r="B8">
        <v>133231</v>
      </c>
      <c t="n" s="5" r="C8">
        <v>133198</v>
      </c>
      <c t="n" s="5" r="D8">
        <v>133065</v>
      </c>
    </row>
    <row r="9" spans="1:4">
      <c t="s" s="4" r="A9">
        <v>37</v>
      </c>
      <c t="n" s="5" r="B9">
        <v>3711</v>
      </c>
      <c t="n" s="5" r="C9">
        <v>4587</v>
      </c>
      <c t="n" s="5" r="D9">
        <v>8399</v>
      </c>
    </row>
    <row r="10" spans="1:4">
      <c t="s" s="4" r="A10">
        <v>38</v>
      </c>
      <c t="n" s="7" r="B10">
        <v>1176470</v>
      </c>
      <c t="n" s="5" r="C10">
        <v>1211765</v>
      </c>
      <c t="n" s="5" r="D10">
        <v>1352941</v>
      </c>
    </row>
    <row r="11" spans="1:4">
      <c t="s" s="4" r="A11">
        <v>39</v>
      </c>
      <c t="n" s="5" r="C11">
        <v>6849</v>
      </c>
      <c t="n" s="5" r="D11">
        <v>48516</v>
      </c>
    </row>
    <row r="12" spans="1:4">
      <c t="s" s="4" r="A12">
        <v>40</v>
      </c>
      <c t="n" s="7" r="B12">
        <v>3474502</v>
      </c>
      <c t="n" s="5" r="C12">
        <v>3474502</v>
      </c>
      <c t="n" s="5" r="D12">
        <v>3474502</v>
      </c>
    </row>
    <row r="13" spans="1:4">
      <c t="s" s="4" r="A13">
        <v>41</v>
      </c>
      <c t="n" s="5" r="B13">
        <v>7525019</v>
      </c>
      <c t="n" s="5" r="C13">
        <v>7835054</v>
      </c>
      <c t="n" s="5" r="D13">
        <v>9977447</v>
      </c>
    </row>
    <row r="14" spans="1:4">
      <c t="s" s="3" r="A14">
        <v>42</v>
      </c>
    </row>
    <row r="15" spans="1:4">
      <c t="s" s="4" r="A15">
        <v>43</v>
      </c>
      <c t="n" s="5" r="B15">
        <v>1565423</v>
      </c>
      <c t="n" s="5" r="C15">
        <v>1922285</v>
      </c>
      <c t="n" s="5" r="D15">
        <v>1222404</v>
      </c>
    </row>
    <row r="16" spans="1:4">
      <c t="s" s="4" r="A16">
        <v>44</v>
      </c>
      <c t="n" s="5" r="B16">
        <v>129884</v>
      </c>
      <c t="n" s="5" r="C16">
        <v>4263002</v>
      </c>
      <c t="n" s="5" r="D16">
        <v>2596667</v>
      </c>
    </row>
    <row r="17" spans="1:4">
      <c t="s" s="4" r="A17">
        <v>45</v>
      </c>
      <c t="n" s="5" r="B17">
        <v>3396940</v>
      </c>
      <c t="n" s="5" r="C17">
        <v>1569522</v>
      </c>
      <c t="n" s="5" r="D17">
        <v>1619021</v>
      </c>
    </row>
    <row r="18" spans="1:4">
      <c t="s" s="4" r="A18">
        <v>46</v>
      </c>
      <c t="n" s="5" r="B18">
        <v>5092247</v>
      </c>
      <c t="n" s="5" r="C18">
        <v>7754809</v>
      </c>
      <c t="n" s="5" r="D18">
        <v>5438092</v>
      </c>
    </row>
    <row r="19" spans="1:4">
      <c t="s" s="3" r="A19">
        <v>47</v>
      </c>
    </row>
    <row r="20" spans="1:4">
      <c t="s" s="4" r="A20">
        <v>48</v>
      </c>
      <c t="n" s="5" r="B20">
        <v>53691</v>
      </c>
      <c t="n" s="5" r="C20">
        <v>48623</v>
      </c>
      <c t="n" s="5" r="D20">
        <v>27886</v>
      </c>
    </row>
    <row r="21" spans="1:4">
      <c t="s" s="4" r="A21">
        <v>49</v>
      </c>
      <c t="n" s="5" r="B21">
        <v>1343</v>
      </c>
      <c t="n" s="7" r="C21">
        <v>1491</v>
      </c>
      <c t="n" s="7" r="D21">
        <v>1777</v>
      </c>
    </row>
    <row r="22" spans="1:4">
      <c t="s" s="4" r="A22">
        <v>50</v>
      </c>
      <c t="n" s="5" r="B22">
        <v>57</v>
      </c>
    </row>
    <row r="23" spans="1:4">
      <c t="s" s="4" r="A23">
        <v>51</v>
      </c>
      <c t="n" s="5" r="B23">
        <v>23013807</v>
      </c>
      <c t="n" s="7" r="C23">
        <v>18388212</v>
      </c>
      <c t="n" s="7" r="D23">
        <v>14751170</v>
      </c>
    </row>
    <row r="24" spans="1:4">
      <c t="s" s="4" r="A24">
        <v>52</v>
      </c>
      <c t="n" s="5" r="B24">
        <v>-20636126</v>
      </c>
      <c t="n" s="5" r="C24">
        <v>-18358081</v>
      </c>
      <c t="n" s="5" r="D24">
        <v>-10241478</v>
      </c>
    </row>
    <row r="25" spans="1:4">
      <c t="s" s="4" r="A25">
        <v>53</v>
      </c>
      <c t="n" s="5" r="B25">
        <v>2432772</v>
      </c>
      <c t="n" s="5" r="C25">
        <v>80245</v>
      </c>
      <c t="n" s="5" r="D25">
        <v>4539355</v>
      </c>
    </row>
    <row r="26" spans="1:4">
      <c t="s" s="4" r="A26">
        <v>54</v>
      </c>
      <c t="n" s="7" r="B26">
        <v>7525019</v>
      </c>
      <c t="n" s="7" r="C26">
        <v>7835054</v>
      </c>
      <c t="n" s="7" r="D26">
        <v>99774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r="1" spans="1:2">
      <c t="s" s="1" r="A1">
        <v>289</v>
      </c>
      <c t="s" s="2" r="B1">
        <v>72</v>
      </c>
    </row>
    <row r="2" spans="1:2">
      <c t="s" s="2" r="B2">
        <v>28</v>
      </c>
    </row>
    <row r="3" spans="1:2">
      <c t="s" s="3" r="A3">
        <v>290</v>
      </c>
    </row>
    <row r="4" spans="1:2">
      <c t="s" s="4" r="A4">
        <v>247</v>
      </c>
      <c t="s" s="4" r="B4">
        <v>291</v>
      </c>
    </row>
    <row r="5" spans="1:2">
      <c t="s" s="4" r="A5">
        <v>292</v>
      </c>
      <c t="s" s="4" r="B5">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s="1" r="A1">
        <v>294</v>
      </c>
      <c t="s" s="2" r="B1">
        <v>72</v>
      </c>
    </row>
    <row r="2" spans="1:2">
      <c t="s" s="2" r="B2">
        <v>28</v>
      </c>
    </row>
    <row r="3" spans="1:2">
      <c t="s" s="3" r="A3">
        <v>295</v>
      </c>
    </row>
    <row r="4" spans="1:2">
      <c t="s" s="4" r="A4">
        <v>296</v>
      </c>
      <c t="s" s="4" r="B4">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6"/>
    <col customWidth="1" max="2" min="2" width="80"/>
    <col customWidth="1" max="3" min="3" width="80"/>
  </cols>
  <sheetData>
    <row r="1" spans="1:3">
      <c t="s" s="1" r="A1">
        <v>298</v>
      </c>
      <c t="s" s="2" r="B1">
        <v>1</v>
      </c>
      <c t="s" s="2" r="C1">
        <v>72</v>
      </c>
    </row>
    <row r="2" spans="1:3">
      <c t="s" s="2" r="B2">
        <v>2</v>
      </c>
      <c t="s" s="2" r="C2">
        <v>28</v>
      </c>
    </row>
    <row r="3" spans="1:3">
      <c t="s" s="3" r="A3">
        <v>299</v>
      </c>
    </row>
    <row r="4" spans="1:3">
      <c t="s" s="4" r="A4">
        <v>300</v>
      </c>
      <c t="s" s="4" r="B4">
        <v>301</v>
      </c>
      <c t="s" s="4" r="C4">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t="s" s="1" r="A1">
        <v>303</v>
      </c>
      <c t="s" s="2" r="B1">
        <v>1</v>
      </c>
      <c t="s" s="2" r="C1">
        <v>72</v>
      </c>
    </row>
    <row r="2" spans="1:3">
      <c t="s" s="2" r="B2">
        <v>2</v>
      </c>
      <c t="s" s="2" r="C2">
        <v>28</v>
      </c>
    </row>
    <row r="3" spans="1:3">
      <c t="s" s="3" r="A3">
        <v>200</v>
      </c>
    </row>
    <row r="4" spans="1:3">
      <c t="s" s="4" r="A4">
        <v>304</v>
      </c>
      <c t="s" s="4" r="B4">
        <v>305</v>
      </c>
      <c t="s" s="4" r="C4">
        <v>306</v>
      </c>
    </row>
    <row r="5" spans="1:3">
      <c t="s" s="4" r="A5">
        <v>307</v>
      </c>
      <c t="s" s="4" r="B5">
        <v>308</v>
      </c>
      <c t="s" s="4" r="C5">
        <v>309</v>
      </c>
    </row>
    <row r="6" spans="1:3">
      <c t="s" s="4" r="A6">
        <v>310</v>
      </c>
      <c t="s" s="4" r="B6">
        <v>311</v>
      </c>
      <c t="s" s="4" r="C6">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313</v>
      </c>
      <c t="s" s="2" r="B1">
        <v>2</v>
      </c>
      <c t="s" s="2" r="C1">
        <v>28</v>
      </c>
      <c t="s" s="2" r="D1">
        <v>29</v>
      </c>
    </row>
    <row r="2" spans="1:4">
      <c t="s" s="3" r="A2">
        <v>33</v>
      </c>
    </row>
    <row r="3" spans="1:4">
      <c t="s" s="4" r="A3">
        <v>314</v>
      </c>
      <c t="n" s="7" r="B3">
        <v>973822</v>
      </c>
      <c t="n" s="7" r="C3">
        <v>796609</v>
      </c>
      <c t="n" s="7" r="D3">
        <v>659835</v>
      </c>
    </row>
    <row r="4" spans="1:4">
      <c t="s" s="4" r="A4">
        <v>315</v>
      </c>
      <c t="n" s="5" r="B4">
        <v>455264</v>
      </c>
      <c t="n" s="5" r="C4">
        <v>566834</v>
      </c>
      <c t="n" s="5" r="D4">
        <v>396921</v>
      </c>
    </row>
    <row r="5" spans="1:4">
      <c t="s" s="4" r="A5">
        <v>99</v>
      </c>
      <c t="n" s="7" r="B5">
        <v>1429086</v>
      </c>
      <c t="n" s="7" r="C5">
        <v>1363443</v>
      </c>
      <c t="n" s="7" r="D5">
        <v>105675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s>
  <sheetData>
    <row r="1" spans="1:6">
      <c t="s" s="1" r="A1">
        <v>316</v>
      </c>
      <c t="s" s="2" r="B1">
        <v>1</v>
      </c>
      <c t="s" s="2" r="D1">
        <v>72</v>
      </c>
      <c t="s" s="2" r="F1">
        <v>317</v>
      </c>
    </row>
    <row r="2" spans="1:6">
      <c t="s" s="2" r="B2">
        <v>2</v>
      </c>
      <c t="s" s="2" r="C2">
        <v>73</v>
      </c>
      <c t="s" s="2" r="D2">
        <v>28</v>
      </c>
      <c t="s" s="2" r="E2">
        <v>29</v>
      </c>
      <c t="s" s="2" r="F2">
        <v>318</v>
      </c>
    </row>
    <row r="3" spans="1:6">
      <c t="s" s="4" r="A3">
        <v>319</v>
      </c>
      <c t="s" s="4" r="D3">
        <v>320</v>
      </c>
    </row>
    <row r="4" spans="1:6">
      <c t="s" s="4" r="A4">
        <v>321</v>
      </c>
      <c t="s" s="4" r="D4">
        <v>322</v>
      </c>
    </row>
    <row r="5" spans="1:6">
      <c t="s" s="4" r="A5">
        <v>323</v>
      </c>
      <c t="s" s="4" r="D5">
        <v>324</v>
      </c>
    </row>
    <row r="6" spans="1:6">
      <c t="s" s="4" r="A6">
        <v>325</v>
      </c>
      <c t="n" s="8" r="B6">
        <v>0.001</v>
      </c>
      <c t="n" s="8" r="D6">
        <v>0.001</v>
      </c>
      <c t="n" s="8" r="E6">
        <v>0.001</v>
      </c>
    </row>
    <row r="7" spans="1:6">
      <c t="s" s="4" r="A7">
        <v>89</v>
      </c>
      <c t="n" s="7" r="B7">
        <v>2278045</v>
      </c>
      <c t="n" s="7" r="C7">
        <v>3603769</v>
      </c>
      <c t="n" s="7" r="D7">
        <v>8116603</v>
      </c>
      <c t="n" s="7" r="E7">
        <v>7122135</v>
      </c>
    </row>
    <row r="8" spans="1:6">
      <c t="s" s="4" r="A8">
        <v>326</v>
      </c>
      <c t="n" s="5" r="B8">
        <v>2355142</v>
      </c>
      <c t="n" s="5" r="D8">
        <v>4750656</v>
      </c>
    </row>
    <row r="9" spans="1:6">
      <c t="s" s="4" r="A9">
        <v>52</v>
      </c>
      <c t="n" s="5" r="B9">
        <v>20636126</v>
      </c>
      <c t="n" s="5" r="D9">
        <v>18358081</v>
      </c>
      <c t="n" s="5" r="E9">
        <v>10241478</v>
      </c>
    </row>
    <row r="10" spans="1:6">
      <c t="s" s="4" r="A10">
        <v>142</v>
      </c>
      <c t="n" s="5" r="B10">
        <v>133231</v>
      </c>
      <c t="n" s="5" r="D10">
        <v>133198</v>
      </c>
      <c t="n" s="5" r="E10">
        <v>133065</v>
      </c>
    </row>
    <row r="11" spans="1:6">
      <c t="s" s="4" r="A11">
        <v>327</v>
      </c>
      <c t="n" s="7" r="B11">
        <v>155000</v>
      </c>
      <c t="n" s="7" r="D11">
        <v>162000</v>
      </c>
      <c t="n" s="7" r="E11">
        <v>210000</v>
      </c>
    </row>
    <row r="12" spans="1:6">
      <c t="s" s="4" r="A12">
        <v>328</v>
      </c>
      <c t="s" s="4" r="B12">
        <v>329</v>
      </c>
      <c t="s" s="4" r="C12">
        <v>330</v>
      </c>
      <c t="s" s="4" r="D12">
        <v>329</v>
      </c>
      <c t="s" s="4" r="E12">
        <v>331</v>
      </c>
    </row>
    <row r="13" spans="1:6">
      <c t="s" s="4" r="A13">
        <v>332</v>
      </c>
      <c t="n" s="7" r="B13">
        <v>129098</v>
      </c>
      <c t="n" s="7" r="C13">
        <v>123364</v>
      </c>
      <c t="n" s="7" r="D13">
        <v>497271</v>
      </c>
      <c t="n" s="7" r="E13">
        <v>794165</v>
      </c>
    </row>
    <row r="14" spans="1:6">
      <c t="s" s="4" r="A14">
        <v>333</v>
      </c>
      <c t="n" s="5" r="D14">
        <v>101200639</v>
      </c>
      <c t="n" s="5" r="E14">
        <v>72900080</v>
      </c>
    </row>
    <row r="15" spans="1:6">
      <c t="s" s="4" r="A15">
        <v>334</v>
      </c>
    </row>
    <row r="16" spans="1:6">
      <c t="s" s="4" r="A16">
        <v>319</v>
      </c>
      <c t="s" s="4" r="F16">
        <v>335</v>
      </c>
    </row>
    <row r="17" spans="1:6">
      <c t="s" s="4" r="A17">
        <v>321</v>
      </c>
      <c t="s" s="4" r="F17">
        <v>33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s="1" r="A1">
        <v>337</v>
      </c>
      <c t="s" s="2" r="B1">
        <v>1</v>
      </c>
      <c t="s" s="2" r="D1">
        <v>72</v>
      </c>
    </row>
    <row r="2" spans="1:5">
      <c t="s" s="2" r="B2">
        <v>2</v>
      </c>
      <c t="s" s="2" r="C2">
        <v>73</v>
      </c>
      <c t="s" s="2" r="D2">
        <v>28</v>
      </c>
      <c t="s" s="2" r="E2">
        <v>29</v>
      </c>
    </row>
    <row r="3" spans="1:5">
      <c t="s" s="3" r="A3">
        <v>338</v>
      </c>
    </row>
    <row r="4" spans="1:5">
      <c t="s" s="4" r="A4">
        <v>89</v>
      </c>
      <c t="n" s="7" r="B4">
        <v>2278045</v>
      </c>
      <c t="n" s="7" r="C4">
        <v>3603769</v>
      </c>
      <c t="n" s="7" r="D4">
        <v>8116603</v>
      </c>
      <c t="n" s="7" r="E4">
        <v>7122135</v>
      </c>
    </row>
    <row r="5" spans="1:5">
      <c t="s" s="4" r="A5">
        <v>326</v>
      </c>
      <c t="n" s="5" r="B5">
        <v>2355142</v>
      </c>
      <c t="n" s="5" r="D5">
        <v>4750656</v>
      </c>
    </row>
    <row r="6" spans="1:5">
      <c t="s" s="4" r="A6">
        <v>52</v>
      </c>
      <c t="n" s="5" r="B6">
        <v>20636126</v>
      </c>
      <c t="n" s="5" r="D6">
        <v>18358081</v>
      </c>
      <c t="n" s="5" r="E6">
        <v>10241478</v>
      </c>
    </row>
    <row r="7" spans="1:5">
      <c t="s" s="4" r="A7">
        <v>31</v>
      </c>
      <c t="n" s="5" r="B7">
        <v>182034</v>
      </c>
    </row>
    <row r="8" spans="1:5">
      <c t="s" s="4" r="A8">
        <v>142</v>
      </c>
      <c t="n" s="5" r="B8">
        <v>133231</v>
      </c>
      <c t="n" s="5" r="D8">
        <v>133198</v>
      </c>
      <c t="n" s="5" r="E8">
        <v>133065</v>
      </c>
    </row>
    <row r="9" spans="1:5">
      <c t="s" s="4" r="A9">
        <v>339</v>
      </c>
      <c t="n" s="5" r="B9">
        <v>155000</v>
      </c>
      <c t="n" s="5" r="D9">
        <v>162000</v>
      </c>
      <c t="n" s="5" r="E9">
        <v>210000</v>
      </c>
    </row>
    <row r="10" spans="1:5">
      <c t="s" s="4" r="A10">
        <v>340</v>
      </c>
      <c t="n" s="7" r="B10">
        <v>129098</v>
      </c>
      <c t="n" s="7" r="C10">
        <v>123364</v>
      </c>
      <c t="n" s="7" r="D10">
        <v>497271</v>
      </c>
      <c t="n" s="7" r="E10">
        <v>794165</v>
      </c>
    </row>
    <row r="11" spans="1:5">
      <c t="s" s="4" r="A11">
        <v>341</v>
      </c>
      <c t="n" s="5" r="B11">
        <v>155365213</v>
      </c>
      <c t="n" s="5" r="C11">
        <v>90832975</v>
      </c>
    </row>
    <row r="12" spans="1:5">
      <c t="s" s="4" r="A12">
        <v>342</v>
      </c>
      <c t="s" s="4" r="B12">
        <v>329</v>
      </c>
      <c t="s" s="4" r="C12">
        <v>330</v>
      </c>
      <c t="s" s="4" r="D12">
        <v>329</v>
      </c>
      <c t="s" s="4" r="E12">
        <v>33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t="s" s="1" r="A1">
        <v>343</v>
      </c>
      <c t="s" s="2" r="B1">
        <v>1</v>
      </c>
      <c t="s" s="2" r="C1">
        <v>72</v>
      </c>
    </row>
    <row r="2" spans="1:3">
      <c t="s" s="2" r="B2">
        <v>2</v>
      </c>
      <c t="s" s="2" r="C2">
        <v>28</v>
      </c>
    </row>
    <row r="3" spans="1:3">
      <c t="s" s="3" r="A3">
        <v>177</v>
      </c>
    </row>
    <row r="4" spans="1:3">
      <c t="s" s="4" r="A4">
        <v>344</v>
      </c>
      <c t="n" s="7" r="B4">
        <v>-1147000</v>
      </c>
      <c t="n" s="7" r="C4">
        <v>-660000</v>
      </c>
    </row>
    <row r="5" spans="1:3">
      <c t="s" s="4" r="A5">
        <v>345</v>
      </c>
      <c t="n" s="5" r="C5">
        <v>25750</v>
      </c>
    </row>
    <row r="6" spans="1:3">
      <c t="s" s="4" r="A6">
        <v>346</v>
      </c>
      <c t="n" s="7" r="C6">
        <v>91521</v>
      </c>
    </row>
    <row r="7" spans="1:3">
      <c t="s" s="4" r="A7">
        <v>347</v>
      </c>
    </row>
    <row r="8" spans="1:3">
      <c t="s" s="3" r="A8">
        <v>177</v>
      </c>
    </row>
    <row r="9" spans="1:3">
      <c t="s" s="4" r="A9">
        <v>348</v>
      </c>
      <c t="n" s="5" r="C9">
        <v>268800</v>
      </c>
    </row>
    <row r="10" spans="1:3">
      <c t="s" s="4" r="A10">
        <v>349</v>
      </c>
      <c t="n" s="7" r="C10">
        <v>209090</v>
      </c>
    </row>
    <row r="11" spans="1:3">
      <c t="s" s="4" r="A11">
        <v>350</v>
      </c>
    </row>
    <row r="12" spans="1:3">
      <c t="s" s="3" r="A12">
        <v>177</v>
      </c>
    </row>
    <row r="13" spans="1:3">
      <c t="s" s="4" r="A13">
        <v>348</v>
      </c>
      <c t="n" s="5" r="C13">
        <v>38250</v>
      </c>
    </row>
    <row r="14" spans="1:3">
      <c t="s" s="4" r="A14">
        <v>351</v>
      </c>
      <c t="n" s="7" r="C14">
        <v>38250</v>
      </c>
    </row>
    <row r="15" spans="1:3">
      <c t="s" s="4" r="A15">
        <v>352</v>
      </c>
    </row>
    <row r="16" spans="1:3">
      <c t="s" s="3" r="A16">
        <v>177</v>
      </c>
    </row>
    <row r="17" spans="1:3">
      <c t="s" s="4" r="A17">
        <v>348</v>
      </c>
      <c t="n" s="5" r="C17">
        <v>860821</v>
      </c>
    </row>
    <row r="18" spans="1:3">
      <c t="s" s="4" r="A18">
        <v>344</v>
      </c>
      <c t="n" s="7" r="C18">
        <v>860818</v>
      </c>
    </row>
    <row r="19" spans="1:3">
      <c t="s" s="4" r="A19">
        <v>353</v>
      </c>
    </row>
    <row r="20" spans="1:3">
      <c t="s" s="3" r="A20">
        <v>177</v>
      </c>
    </row>
    <row r="21" spans="1:3">
      <c t="s" s="4" r="A21">
        <v>348</v>
      </c>
      <c t="n" s="5" r="C21">
        <v>76364</v>
      </c>
    </row>
    <row r="22" spans="1:3">
      <c t="s" s="4" r="A22">
        <v>351</v>
      </c>
      <c t="n" s="7" r="C22">
        <v>84000</v>
      </c>
    </row>
    <row r="23" spans="1:3">
      <c t="s" s="4" r="A23">
        <v>354</v>
      </c>
    </row>
    <row r="24" spans="1:3">
      <c t="s" s="3" r="A24">
        <v>177</v>
      </c>
    </row>
    <row r="25" spans="1:3">
      <c t="s" s="4" r="A25">
        <v>348</v>
      </c>
      <c t="n" s="5" r="C25">
        <v>1495000</v>
      </c>
    </row>
    <row r="26" spans="1:3">
      <c t="s" s="4" r="A26">
        <v>355</v>
      </c>
      <c t="n" s="7" r="C26">
        <v>5980000</v>
      </c>
    </row>
    <row r="27" spans="1:3">
      <c t="s" s="4" r="A27">
        <v>356</v>
      </c>
      <c t="n" s="7" r="C27">
        <v>496854</v>
      </c>
    </row>
    <row r="28" spans="1:3">
      <c t="s" s="4" r="A28">
        <v>357</v>
      </c>
      <c t="n" s="5" r="C28">
        <v>6976667</v>
      </c>
    </row>
    <row r="29" spans="1:3">
      <c t="s" s="4" r="A29">
        <v>358</v>
      </c>
      <c t="n" s="9" r="C29">
        <v>0.3</v>
      </c>
    </row>
    <row r="30" spans="1:3">
      <c t="s" s="4" r="A30">
        <v>359</v>
      </c>
      <c t="n" s="7" r="C30">
        <v>117163</v>
      </c>
    </row>
    <row r="31" spans="1:3">
      <c t="s" s="4" r="A31">
        <v>360</v>
      </c>
    </row>
    <row r="32" spans="1:3">
      <c t="s" s="3" r="A32">
        <v>177</v>
      </c>
    </row>
    <row r="33" spans="1:3">
      <c t="s" s="4" r="A33">
        <v>357</v>
      </c>
      <c t="n" s="5" r="C33">
        <v>1235867</v>
      </c>
    </row>
    <row r="34" spans="1:3">
      <c t="s" s="4" r="A34">
        <v>361</v>
      </c>
    </row>
    <row r="35" spans="1:3">
      <c t="s" s="3" r="A35">
        <v>177</v>
      </c>
    </row>
    <row r="36" spans="1:3">
      <c t="s" s="4" r="A36">
        <v>348</v>
      </c>
      <c t="n" s="5" r="C36">
        <v>264423</v>
      </c>
    </row>
    <row r="37" spans="1:3">
      <c t="s" s="4" r="A37">
        <v>344</v>
      </c>
      <c t="n" s="7" r="C37">
        <v>975434</v>
      </c>
    </row>
    <row r="38" spans="1:3">
      <c t="s" s="4" r="A38">
        <v>357</v>
      </c>
      <c t="n" s="5" r="C38">
        <v>1138070</v>
      </c>
    </row>
    <row r="39" spans="1:3">
      <c t="s" s="4" r="A39">
        <v>358</v>
      </c>
      <c t="n" s="9" r="C39">
        <v>0.3</v>
      </c>
    </row>
    <row r="40" spans="1:3">
      <c t="s" s="4" r="A40">
        <v>359</v>
      </c>
      <c t="n" s="7" r="C40">
        <v>151774</v>
      </c>
    </row>
    <row r="41" spans="1:3">
      <c t="s" s="4" r="A41">
        <v>362</v>
      </c>
      <c t="n" s="7" r="C41">
        <v>64970</v>
      </c>
    </row>
    <row r="42" spans="1:3">
      <c t="s" s="4" r="A42">
        <v>363</v>
      </c>
    </row>
    <row r="43" spans="1:3">
      <c t="s" s="3" r="A43">
        <v>177</v>
      </c>
    </row>
    <row r="44" spans="1:3">
      <c t="s" s="4" r="A44">
        <v>348</v>
      </c>
      <c t="n" s="5" r="C44">
        <v>17500</v>
      </c>
    </row>
    <row r="45" spans="1:3">
      <c t="s" s="4" r="A45">
        <v>344</v>
      </c>
      <c t="n" s="7" r="C45">
        <v>70000</v>
      </c>
    </row>
    <row r="46" spans="1:3">
      <c t="s" s="4" r="A46">
        <v>357</v>
      </c>
      <c t="n" s="5" r="C46">
        <v>81667</v>
      </c>
    </row>
    <row r="47" spans="1:3">
      <c t="s" s="4" r="A47">
        <v>358</v>
      </c>
      <c t="n" s="9" r="C47">
        <v>0.3</v>
      </c>
    </row>
    <row r="48" spans="1:3">
      <c t="s" s="4" r="A48">
        <v>364</v>
      </c>
    </row>
    <row r="49" spans="1:3">
      <c t="s" s="3" r="A49">
        <v>177</v>
      </c>
    </row>
    <row r="50" spans="1:3">
      <c t="s" s="4" r="A50">
        <v>348</v>
      </c>
      <c t="n" s="5" r="C50">
        <v>849202</v>
      </c>
    </row>
    <row r="51" spans="1:3">
      <c t="s" s="4" r="A51">
        <v>365</v>
      </c>
      <c t="n" s="7" r="C51">
        <v>434096</v>
      </c>
    </row>
    <row r="52" spans="1:3">
      <c t="s" s="4" r="A52">
        <v>366</v>
      </c>
    </row>
    <row r="53" spans="1:3">
      <c t="s" s="3" r="A53">
        <v>177</v>
      </c>
    </row>
    <row r="54" spans="1:3">
      <c t="s" s="4" r="A54">
        <v>348</v>
      </c>
      <c t="n" s="5" r="C54">
        <v>449720</v>
      </c>
    </row>
    <row r="55" spans="1:3">
      <c t="s" s="4" r="A55">
        <v>367</v>
      </c>
    </row>
    <row r="56" spans="1:3">
      <c t="s" s="3" r="A56">
        <v>177</v>
      </c>
    </row>
    <row r="57" spans="1:3">
      <c t="s" s="4" r="A57">
        <v>368</v>
      </c>
      <c t="n" s="5" r="C57">
        <v>1544565</v>
      </c>
    </row>
    <row r="58" spans="1:3">
      <c t="s" s="4" r="A58">
        <v>369</v>
      </c>
      <c t="n" s="5" r="C58">
        <v>25304017</v>
      </c>
    </row>
    <row r="59" spans="1:3">
      <c t="s" s="4" r="A59">
        <v>370</v>
      </c>
      <c t="n" s="9" r="C59">
        <v>0.25</v>
      </c>
    </row>
    <row r="60" spans="1:3">
      <c t="s" s="4" r="A60">
        <v>371</v>
      </c>
    </row>
    <row r="61" spans="1:3">
      <c t="s" s="3" r="A61">
        <v>177</v>
      </c>
    </row>
    <row r="62" spans="1:3">
      <c t="s" s="4" r="A62">
        <v>372</v>
      </c>
      <c t="n" s="5" r="C62">
        <v>4</v>
      </c>
    </row>
    <row r="63" spans="1:3">
      <c t="s" s="4" r="A63">
        <v>370</v>
      </c>
      <c t="s" s="4" r="C63">
        <v>3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s>
  <sheetData>
    <row r="1" spans="1:4">
      <c t="s" s="1" r="A1">
        <v>374</v>
      </c>
      <c t="s" s="2" r="B1">
        <v>1</v>
      </c>
      <c t="s" s="2" r="C1">
        <v>72</v>
      </c>
    </row>
    <row r="2" spans="1:4">
      <c t="s" s="2" r="B2">
        <v>2</v>
      </c>
      <c t="s" s="2" r="C2">
        <v>28</v>
      </c>
      <c t="s" s="2" r="D2">
        <v>29</v>
      </c>
    </row>
    <row r="3" spans="1:4">
      <c t="s" s="3" r="A3">
        <v>375</v>
      </c>
    </row>
    <row r="4" spans="1:4">
      <c t="s" s="4" r="A4">
        <v>376</v>
      </c>
      <c t="n" s="5" r="B4">
        <v>16375270</v>
      </c>
      <c t="n" s="5" r="C4">
        <v>12590467</v>
      </c>
      <c t="n" s="5" r="D4">
        <v>132340</v>
      </c>
    </row>
    <row r="5" spans="1:4">
      <c t="s" s="4" r="A5">
        <v>377</v>
      </c>
      <c t="n" s="5" r="B5">
        <v>13334536</v>
      </c>
      <c t="n" s="5" r="C5">
        <v>4022936</v>
      </c>
      <c t="n" s="5" r="D5">
        <v>12470514</v>
      </c>
    </row>
    <row r="6" spans="1:4">
      <c t="s" s="4" r="A6">
        <v>378</v>
      </c>
      <c t="n" s="5" r="C6">
        <v>-179633</v>
      </c>
    </row>
    <row r="7" spans="1:4">
      <c t="s" s="4" r="A7">
        <v>379</v>
      </c>
      <c t="n" s="5" r="C7">
        <v>-58500</v>
      </c>
      <c t="n" s="5" r="D7">
        <v>-12387</v>
      </c>
    </row>
    <row r="8" spans="1:4">
      <c t="s" s="4" r="A8">
        <v>380</v>
      </c>
      <c t="n" s="5" r="B8">
        <v>29709806</v>
      </c>
      <c t="n" s="5" r="C8">
        <v>16375270</v>
      </c>
      <c t="n" s="5" r="D8">
        <v>12590467</v>
      </c>
    </row>
    <row r="9" spans="1:4">
      <c t="s" s="3" r="A9">
        <v>381</v>
      </c>
    </row>
    <row r="10" spans="1:4">
      <c t="s" s="4" r="A10">
        <v>382</v>
      </c>
      <c t="n" s="9" r="B10">
        <v>0.4</v>
      </c>
      <c t="s" s="4" r="C10">
        <v>383</v>
      </c>
      <c t="n" s="7" r="D10">
        <v>43</v>
      </c>
    </row>
    <row r="11" spans="1:4">
      <c t="s" s="4" r="A11">
        <v>377</v>
      </c>
      <c t="n" s="9" r="B11">
        <v>0.15</v>
      </c>
      <c t="n" s="10" r="C11">
        <v>0.3</v>
      </c>
      <c t="n" s="9" r="D11">
        <v>0.3</v>
      </c>
    </row>
    <row r="12" spans="1:4">
      <c t="s" s="4" r="A12">
        <v>378</v>
      </c>
      <c t="n" s="10" r="C12">
        <v>0.25</v>
      </c>
    </row>
    <row r="13" spans="1:4">
      <c t="s" s="4" r="A13">
        <v>379</v>
      </c>
      <c t="n" s="10" r="C13">
        <v>25.09</v>
      </c>
      <c t="n" s="9" r="D13">
        <v>3.2</v>
      </c>
    </row>
    <row r="14" spans="1:4">
      <c t="s" s="4" r="A14">
        <v>384</v>
      </c>
      <c t="n" s="9" r="B14">
        <v>0.21</v>
      </c>
      <c t="n" s="9" r="C14">
        <v>0.4</v>
      </c>
      <c t="s" s="4" r="D14">
        <v>383</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2"/>
    <col customWidth="1" max="2" min="2" width="25"/>
    <col customWidth="1" max="3" min="3" width="26"/>
    <col customWidth="1" max="4" min="4" width="14"/>
    <col customWidth="1" max="5" min="5" width="14"/>
  </cols>
  <sheetData>
    <row r="1" spans="1:5">
      <c t="s" s="1" r="A1">
        <v>385</v>
      </c>
      <c t="s" s="2" r="B1">
        <v>1</v>
      </c>
      <c t="s" s="2" r="C1">
        <v>72</v>
      </c>
    </row>
    <row r="2" spans="1:5">
      <c t="s" s="2" r="B2">
        <v>2</v>
      </c>
      <c t="s" s="2" r="C2">
        <v>28</v>
      </c>
      <c t="s" s="2" r="D2">
        <v>29</v>
      </c>
      <c t="s" s="2" r="E2">
        <v>386</v>
      </c>
    </row>
    <row r="3" spans="1:5">
      <c t="s" s="4" r="A3">
        <v>387</v>
      </c>
      <c t="n" s="5" r="B3">
        <v>29709806</v>
      </c>
      <c t="n" s="5" r="C3">
        <v>12379593</v>
      </c>
    </row>
    <row r="4" spans="1:5">
      <c t="s" s="4" r="A4">
        <v>388</v>
      </c>
      <c t="n" s="9" r="B4">
        <v>0.21</v>
      </c>
      <c t="n" s="9" r="C4">
        <v>0.4</v>
      </c>
      <c t="s" s="4" r="D4">
        <v>383</v>
      </c>
      <c t="n" s="7" r="E4">
        <v>43</v>
      </c>
    </row>
    <row r="5" spans="1:5">
      <c t="s" s="4" r="A5">
        <v>389</v>
      </c>
      <c t="s" s="4" r="B5">
        <v>390</v>
      </c>
    </row>
    <row r="6" spans="1:5">
      <c t="s" s="4" r="A6">
        <v>391</v>
      </c>
    </row>
    <row r="7" spans="1:5">
      <c t="s" s="4" r="A7">
        <v>387</v>
      </c>
      <c t="n" s="5" r="B7">
        <v>61453</v>
      </c>
      <c t="n" s="5" r="C7">
        <v>61453</v>
      </c>
    </row>
    <row r="8" spans="1:5">
      <c t="s" s="4" r="A8">
        <v>388</v>
      </c>
      <c t="n" s="7" r="B8">
        <v>30</v>
      </c>
      <c t="n" s="7" r="C8">
        <v>30</v>
      </c>
    </row>
    <row r="9" spans="1:5">
      <c t="s" s="4" r="A9">
        <v>389</v>
      </c>
      <c t="s" s="4" r="B9">
        <v>392</v>
      </c>
      <c t="s" s="4" r="C9">
        <v>393</v>
      </c>
    </row>
    <row r="10" spans="1:5">
      <c t="s" s="4" r="A10">
        <v>394</v>
      </c>
    </row>
    <row r="11" spans="1:5">
      <c t="s" s="4" r="A11">
        <v>387</v>
      </c>
      <c t="n" s="5" r="B11">
        <v>29648353</v>
      </c>
      <c t="n" s="5" r="C11">
        <v>2858610</v>
      </c>
    </row>
    <row r="12" spans="1:5">
      <c t="s" s="4" r="A12">
        <v>388</v>
      </c>
      <c t="n" s="9" r="B12">
        <v>0.15</v>
      </c>
      <c t="s" s="4" r="C12">
        <v>373</v>
      </c>
    </row>
    <row r="13" spans="1:5">
      <c t="s" s="4" r="A13">
        <v>389</v>
      </c>
      <c t="s" s="4" r="B13">
        <v>395</v>
      </c>
      <c t="s" s="4" r="C13">
        <v>396</v>
      </c>
    </row>
    <row r="14" spans="1:5">
      <c t="s" s="4" r="A14">
        <v>397</v>
      </c>
    </row>
    <row r="15" spans="1:5">
      <c t="s" s="4" r="A15">
        <v>387</v>
      </c>
      <c t="n" s="5" r="C15">
        <v>13455207</v>
      </c>
    </row>
    <row r="16" spans="1:5">
      <c t="s" s="4" r="A16">
        <v>388</v>
      </c>
      <c t="s" s="4" r="C16">
        <v>398</v>
      </c>
    </row>
    <row r="17" spans="1:5">
      <c t="s" s="4" r="A17">
        <v>389</v>
      </c>
      <c t="s" s="4" r="C17">
        <v>399</v>
      </c>
    </row>
    <row r="18" spans="1:5">
      <c t="s" s="4" r="A18">
        <v>400</v>
      </c>
    </row>
    <row r="19" spans="1:5">
      <c t="s" s="4" r="A19">
        <v>387</v>
      </c>
      <c t="n" s="5" r="C19">
        <v>16375270</v>
      </c>
    </row>
    <row r="20" spans="1:5">
      <c t="s" s="4" r="A20">
        <v>388</v>
      </c>
      <c t="s" s="4" r="C20">
        <v>401</v>
      </c>
    </row>
    <row r="21" spans="1:5">
      <c t="s" s="4" r="A21">
        <v>389</v>
      </c>
      <c t="s" s="4" r="C21">
        <v>4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t="s" s="1" r="A1">
        <v>55</v>
      </c>
      <c t="s" s="2" r="B1">
        <v>2</v>
      </c>
      <c t="s" s="2" r="C1">
        <v>28</v>
      </c>
      <c t="s" s="2" r="D1">
        <v>29</v>
      </c>
    </row>
    <row r="2" spans="1:4">
      <c t="s" s="3" r="A2">
        <v>56</v>
      </c>
    </row>
    <row r="3" spans="1:4">
      <c t="s" s="4" r="A3">
        <v>57</v>
      </c>
      <c t="n" s="7" r="B3">
        <v>4</v>
      </c>
      <c t="n" s="7" r="C3">
        <v>4</v>
      </c>
      <c t="n" s="7" r="D3">
        <v>4</v>
      </c>
    </row>
    <row r="4" spans="1:4">
      <c t="s" s="4" r="A4">
        <v>58</v>
      </c>
      <c t="n" s="8" r="B4">
        <v>0.001</v>
      </c>
      <c t="n" s="8" r="C4">
        <v>0.001</v>
      </c>
      <c t="n" s="8" r="D4">
        <v>0.001</v>
      </c>
    </row>
    <row r="5" spans="1:4">
      <c t="s" s="4" r="A5">
        <v>59</v>
      </c>
      <c t="n" s="5" r="B5">
        <v>2750000</v>
      </c>
      <c t="n" s="5" r="C5">
        <v>2750000</v>
      </c>
      <c t="n" s="5" r="D5">
        <v>2750000</v>
      </c>
    </row>
    <row r="6" spans="1:4">
      <c t="s" s="4" r="A6">
        <v>60</v>
      </c>
      <c t="n" s="5" r="B6">
        <v>1342870</v>
      </c>
      <c t="n" s="5" r="C6">
        <v>1490995</v>
      </c>
      <c t="n" s="5" r="D6">
        <v>1776923</v>
      </c>
    </row>
    <row r="7" spans="1:4">
      <c t="s" s="4" r="A7">
        <v>61</v>
      </c>
      <c t="n" s="5" r="B7">
        <v>1342870</v>
      </c>
      <c t="n" s="5" r="C7">
        <v>1490995</v>
      </c>
      <c t="n" s="5" r="D7">
        <v>1776923</v>
      </c>
    </row>
    <row r="8" spans="1:4">
      <c t="s" s="4" r="A8">
        <v>62</v>
      </c>
      <c t="n" s="8" r="B8">
        <v>0.001</v>
      </c>
      <c t="n" s="8" r="C8">
        <v>0.001</v>
      </c>
      <c t="n" s="8" r="D8">
        <v>0.001</v>
      </c>
    </row>
    <row r="9" spans="1:4">
      <c t="s" s="4" r="A9">
        <v>63</v>
      </c>
      <c t="n" s="5" r="B9">
        <v>120000000</v>
      </c>
      <c t="n" s="5" r="C9">
        <v>120000000</v>
      </c>
      <c t="n" s="5" r="D9">
        <v>40000000</v>
      </c>
    </row>
    <row r="10" spans="1:4">
      <c t="s" s="4" r="A10">
        <v>64</v>
      </c>
      <c t="n" s="5" r="C10">
        <v>48622675</v>
      </c>
      <c t="n" s="5" r="D10">
        <v>27885587</v>
      </c>
    </row>
    <row r="11" spans="1:4">
      <c t="s" s="4" r="A11">
        <v>65</v>
      </c>
      <c t="n" s="5" r="B11">
        <v>53691225</v>
      </c>
      <c t="n" s="5" r="C11">
        <v>48622675</v>
      </c>
      <c t="n" s="5" r="D11">
        <v>27885587</v>
      </c>
    </row>
    <row r="12" spans="1:4">
      <c t="s" s="4" r="A12">
        <v>66</v>
      </c>
      <c t="n" s="7" r="B12">
        <v>100</v>
      </c>
      <c t="n" s="7" r="C12">
        <v>100</v>
      </c>
    </row>
    <row r="13" spans="1:4">
      <c t="s" s="4" r="A13">
        <v>67</v>
      </c>
      <c t="n" s="8" r="B13">
        <v>0.001</v>
      </c>
      <c t="n" s="8" r="C13">
        <v>0.001</v>
      </c>
    </row>
    <row r="14" spans="1:4">
      <c t="s" s="4" r="A14">
        <v>68</v>
      </c>
      <c t="n" s="5" r="B14">
        <v>90000</v>
      </c>
      <c t="n" s="5" r="C14">
        <v>90000</v>
      </c>
    </row>
    <row r="15" spans="1:4">
      <c t="s" s="4" r="A15">
        <v>69</v>
      </c>
      <c t="n" s="5" r="B15">
        <v>57148</v>
      </c>
      <c t="n" s="5" r="C15">
        <v>0</v>
      </c>
    </row>
    <row r="16" spans="1:4">
      <c t="s" s="4" r="A16">
        <v>70</v>
      </c>
      <c t="n" s="5" r="B16">
        <v>57148</v>
      </c>
      <c t="n" s="5" r="C1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3"/>
    <col customWidth="1" max="2" min="2" width="25"/>
    <col customWidth="1" max="3" min="3" width="25"/>
    <col customWidth="1" max="4" min="4" width="14"/>
    <col customWidth="1" max="5" min="5" width="14"/>
  </cols>
  <sheetData>
    <row r="1" spans="1:5">
      <c t="s" s="1" r="A1">
        <v>403</v>
      </c>
      <c t="s" s="2" r="B1">
        <v>1</v>
      </c>
      <c t="s" s="2" r="C1">
        <v>72</v>
      </c>
    </row>
    <row r="2" spans="1:5">
      <c t="s" s="2" r="B2">
        <v>2</v>
      </c>
      <c t="s" s="2" r="C2">
        <v>28</v>
      </c>
      <c t="s" s="2" r="D2">
        <v>29</v>
      </c>
      <c t="s" s="2" r="E2">
        <v>386</v>
      </c>
    </row>
    <row r="3" spans="1:5">
      <c t="s" s="4" r="A3">
        <v>387</v>
      </c>
      <c t="n" s="5" r="B3">
        <v>29709806</v>
      </c>
      <c t="n" s="5" r="C3">
        <v>12379593</v>
      </c>
    </row>
    <row r="4" spans="1:5">
      <c t="s" s="4" r="A4">
        <v>388</v>
      </c>
      <c t="n" s="9" r="B4">
        <v>0.21</v>
      </c>
      <c t="n" s="9" r="C4">
        <v>0.4</v>
      </c>
      <c t="s" s="4" r="D4">
        <v>383</v>
      </c>
      <c t="n" s="7" r="E4">
        <v>43</v>
      </c>
    </row>
    <row r="5" spans="1:5">
      <c t="s" s="4" r="A5">
        <v>389</v>
      </c>
      <c t="s" s="4" r="B5">
        <v>390</v>
      </c>
    </row>
    <row r="6" spans="1:5">
      <c t="s" s="4" r="A6">
        <v>391</v>
      </c>
    </row>
    <row r="7" spans="1:5">
      <c t="s" s="4" r="A7">
        <v>387</v>
      </c>
      <c t="n" s="5" r="B7">
        <v>61453</v>
      </c>
      <c t="n" s="5" r="C7">
        <v>61453</v>
      </c>
    </row>
    <row r="8" spans="1:5">
      <c t="s" s="4" r="A8">
        <v>388</v>
      </c>
      <c t="n" s="7" r="B8">
        <v>30</v>
      </c>
      <c t="n" s="7" r="C8">
        <v>30</v>
      </c>
    </row>
    <row r="9" spans="1:5">
      <c t="s" s="4" r="A9">
        <v>389</v>
      </c>
      <c t="s" s="4" r="B9">
        <v>392</v>
      </c>
      <c t="s" s="4" r="C9">
        <v>393</v>
      </c>
    </row>
    <row r="10" spans="1:5">
      <c t="s" s="4" r="A10">
        <v>394</v>
      </c>
    </row>
    <row r="11" spans="1:5">
      <c t="s" s="4" r="A11">
        <v>387</v>
      </c>
      <c t="n" s="5" r="B11">
        <v>29648353</v>
      </c>
      <c t="n" s="5" r="C11">
        <v>2858610</v>
      </c>
    </row>
    <row r="12" spans="1:5">
      <c t="s" s="4" r="A12">
        <v>388</v>
      </c>
      <c t="n" s="9" r="B12">
        <v>0.15</v>
      </c>
      <c t="s" s="4" r="C12">
        <v>373</v>
      </c>
    </row>
    <row r="13" spans="1:5">
      <c t="s" s="4" r="A13">
        <v>389</v>
      </c>
      <c t="s" s="4" r="B13">
        <v>395</v>
      </c>
      <c t="s" s="4" r="C13">
        <v>3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17"/>
  </cols>
  <sheetData>
    <row r="1" spans="1:2">
      <c t="s" s="1" r="A1">
        <v>404</v>
      </c>
      <c t="s" s="2" r="B1">
        <v>99</v>
      </c>
    </row>
    <row r="2" spans="1:2">
      <c t="s" s="3" r="A2">
        <v>405</v>
      </c>
    </row>
    <row r="3" spans="1:2">
      <c t="s" s="4" r="A3">
        <v>406</v>
      </c>
      <c t="s" s="4" r="B3">
        <v>407</v>
      </c>
    </row>
    <row r="4" spans="1:2">
      <c t="s" s="4" r="A4">
        <v>408</v>
      </c>
      <c t="s" s="4" r="B4">
        <v>409</v>
      </c>
    </row>
    <row r="5" spans="1:2">
      <c t="s" s="4" r="A5">
        <v>410</v>
      </c>
    </row>
    <row r="6" spans="1:2">
      <c t="s" s="4" r="A6">
        <v>411</v>
      </c>
      <c t="s" s="4" r="B6">
        <v>41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4"/>
  </cols>
  <sheetData>
    <row r="1" spans="1:4">
      <c t="s" s="1" r="A1">
        <v>413</v>
      </c>
      <c t="s" s="2" r="B1">
        <v>1</v>
      </c>
      <c t="s" s="2" r="C1">
        <v>72</v>
      </c>
    </row>
    <row r="2" spans="1:4">
      <c t="s" s="2" r="B2">
        <v>2</v>
      </c>
      <c t="s" s="2" r="C2">
        <v>28</v>
      </c>
      <c t="s" s="2" r="D2">
        <v>29</v>
      </c>
    </row>
    <row r="3" spans="1:4">
      <c t="s" s="3" r="A3">
        <v>414</v>
      </c>
    </row>
    <row r="4" spans="1:4">
      <c t="s" s="4" r="A4">
        <v>415</v>
      </c>
      <c t="n" s="5" r="B4">
        <v>12379593</v>
      </c>
      <c t="n" s="5" r="C4">
        <v>3993258</v>
      </c>
      <c t="n" s="5" r="D4">
        <v>3870387</v>
      </c>
    </row>
    <row r="5" spans="1:4">
      <c t="s" s="4" r="A5">
        <v>378</v>
      </c>
    </row>
    <row r="6" spans="1:4">
      <c t="s" s="4" r="A6">
        <v>377</v>
      </c>
      <c t="n" s="5" r="C6">
        <v>8859131</v>
      </c>
      <c t="n" s="5" r="D6">
        <v>245739</v>
      </c>
    </row>
    <row r="7" spans="1:4">
      <c t="s" s="4" r="A7">
        <v>416</v>
      </c>
      <c t="n" s="5" r="C7">
        <v>-472796</v>
      </c>
      <c t="n" s="5" r="D7">
        <v>-122868</v>
      </c>
    </row>
    <row r="8" spans="1:4">
      <c t="s" s="4" r="A8">
        <v>379</v>
      </c>
    </row>
    <row r="9" spans="1:4">
      <c t="s" s="4" r="A9">
        <v>415</v>
      </c>
      <c t="n" s="5" r="C9">
        <v>12379593</v>
      </c>
      <c t="n" s="5" r="D9">
        <v>3993258</v>
      </c>
    </row>
    <row r="10" spans="1:4">
      <c t="s" s="3" r="A10">
        <v>381</v>
      </c>
    </row>
    <row r="11" spans="1:4">
      <c t="s" s="4" r="A11">
        <v>388</v>
      </c>
      <c t="s" s="4" r="B11">
        <v>417</v>
      </c>
      <c t="n" s="9" r="C11">
        <v>0.7</v>
      </c>
      <c t="s" s="4" r="D11">
        <v>418</v>
      </c>
    </row>
    <row r="12" spans="1:4">
      <c t="s" s="4" r="A12">
        <v>378</v>
      </c>
    </row>
    <row r="13" spans="1:4">
      <c t="s" s="4" r="A13">
        <v>377</v>
      </c>
      <c t="s" s="4" r="C13">
        <v>419</v>
      </c>
      <c t="n" s="9" r="D13">
        <v>1.1</v>
      </c>
    </row>
    <row r="14" spans="1:4">
      <c t="s" s="4" r="A14">
        <v>416</v>
      </c>
      <c t="s" s="4" r="C14">
        <v>420</v>
      </c>
      <c t="n" s="9" r="D14">
        <v>1.02</v>
      </c>
    </row>
    <row r="15" spans="1:4">
      <c t="s" s="4" r="A15">
        <v>379</v>
      </c>
    </row>
    <row r="16" spans="1:4">
      <c t="s" s="4" r="A16">
        <v>388</v>
      </c>
      <c t="s" s="4" r="C16">
        <v>417</v>
      </c>
      <c t="n" s="9" r="D16">
        <v>0.7</v>
      </c>
    </row>
    <row r="17" spans="1:4">
      <c t="s" s="4" r="A17">
        <v>421</v>
      </c>
    </row>
    <row r="18" spans="1:4">
      <c t="s" s="3" r="A18">
        <v>414</v>
      </c>
    </row>
    <row r="19" spans="1:4">
      <c t="s" s="4" r="A19">
        <v>415</v>
      </c>
      <c t="n" s="5" r="B19">
        <v>12379593</v>
      </c>
    </row>
    <row r="20" spans="1:4">
      <c t="s" s="4" r="A20">
        <v>378</v>
      </c>
    </row>
    <row r="21" spans="1:4">
      <c t="s" s="4" r="A21">
        <v>377</v>
      </c>
    </row>
    <row r="22" spans="1:4">
      <c t="s" s="4" r="A22">
        <v>416</v>
      </c>
    </row>
    <row r="23" spans="1:4">
      <c t="s" s="4" r="A23">
        <v>379</v>
      </c>
    </row>
    <row r="24" spans="1:4">
      <c t="s" s="4" r="A24">
        <v>415</v>
      </c>
      <c t="n" s="5" r="B24">
        <v>12379593</v>
      </c>
      <c t="n" s="5" r="C24">
        <v>12379593</v>
      </c>
    </row>
    <row r="25" spans="1:4">
      <c t="s" s="3" r="A25">
        <v>381</v>
      </c>
    </row>
    <row r="26" spans="1:4">
      <c t="s" s="4" r="A26">
        <v>388</v>
      </c>
      <c t="n" s="9" r="B26">
        <v>0.37</v>
      </c>
    </row>
    <row r="27" spans="1:4">
      <c t="s" s="4" r="A27">
        <v>378</v>
      </c>
    </row>
    <row r="28" spans="1:4">
      <c t="s" s="4" r="A28">
        <v>377</v>
      </c>
    </row>
    <row r="29" spans="1:4">
      <c t="s" s="4" r="A29">
        <v>416</v>
      </c>
    </row>
    <row r="30" spans="1:4">
      <c t="s" s="4" r="A30">
        <v>379</v>
      </c>
    </row>
    <row r="31" spans="1:4">
      <c t="s" s="4" r="A31">
        <v>388</v>
      </c>
      <c t="n" s="9" r="B31">
        <v>0.37</v>
      </c>
      <c t="n" s="9" r="C31">
        <v>0.37</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t="s" s="1" r="A1">
        <v>422</v>
      </c>
      <c t="s" s="2" r="B1">
        <v>72</v>
      </c>
    </row>
    <row r="2" spans="1:3">
      <c t="s" s="2" r="B2">
        <v>28</v>
      </c>
      <c t="s" s="2" r="C2">
        <v>29</v>
      </c>
    </row>
    <row r="3" spans="1:3">
      <c t="s" s="3" r="A3">
        <v>414</v>
      </c>
    </row>
    <row r="4" spans="1:3">
      <c t="s" s="4" r="A4">
        <v>415</v>
      </c>
      <c t="n" s="5" r="B4">
        <v>3993258</v>
      </c>
      <c t="n" s="5" r="C4">
        <v>3870387</v>
      </c>
    </row>
    <row r="5" spans="1:3">
      <c t="s" s="4" r="A5">
        <v>378</v>
      </c>
    </row>
    <row r="6" spans="1:3">
      <c t="s" s="4" r="A6">
        <v>377</v>
      </c>
      <c t="n" s="5" r="B6">
        <v>8859131</v>
      </c>
      <c t="n" s="5" r="C6">
        <v>245739</v>
      </c>
    </row>
    <row r="7" spans="1:3">
      <c t="s" s="4" r="A7">
        <v>416</v>
      </c>
      <c t="n" s="5" r="B7">
        <v>-472796</v>
      </c>
      <c t="n" s="5" r="C7">
        <v>-122868</v>
      </c>
    </row>
    <row r="8" spans="1:3">
      <c t="s" s="4" r="A8">
        <v>379</v>
      </c>
    </row>
    <row r="9" spans="1:3">
      <c t="s" s="4" r="A9">
        <v>415</v>
      </c>
      <c t="n" s="5" r="B9">
        <v>12379593</v>
      </c>
      <c t="n" s="5" r="C9">
        <v>3993258</v>
      </c>
    </row>
    <row r="10" spans="1:3">
      <c t="s" s="3" r="A10">
        <v>381</v>
      </c>
    </row>
    <row r="11" spans="1:3">
      <c t="s" s="4" r="A11">
        <v>388</v>
      </c>
      <c t="n" s="9" r="B11">
        <v>0.7</v>
      </c>
      <c t="s" s="4" r="C11">
        <v>418</v>
      </c>
    </row>
    <row r="12" spans="1:3">
      <c t="s" s="4" r="A12">
        <v>378</v>
      </c>
    </row>
    <row r="13" spans="1:3">
      <c t="s" s="4" r="A13">
        <v>377</v>
      </c>
      <c t="s" s="4" r="B13">
        <v>419</v>
      </c>
      <c t="n" s="9" r="C13">
        <v>1.1</v>
      </c>
    </row>
    <row r="14" spans="1:3">
      <c t="s" s="4" r="A14">
        <v>416</v>
      </c>
      <c t="s" s="4" r="B14">
        <v>420</v>
      </c>
      <c t="n" s="9" r="C14">
        <v>1.02</v>
      </c>
    </row>
    <row r="15" spans="1:3">
      <c t="s" s="4" r="A15">
        <v>379</v>
      </c>
    </row>
    <row r="16" spans="1:3">
      <c t="s" s="4" r="A16">
        <v>388</v>
      </c>
      <c t="s" s="4" r="B16">
        <v>417</v>
      </c>
      <c t="n" s="9" r="C16">
        <v>0.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423</v>
      </c>
      <c t="s" s="2" r="B1">
        <v>1</v>
      </c>
    </row>
    <row r="2" spans="1:3">
      <c t="s" s="2" r="B2">
        <v>2</v>
      </c>
      <c t="s" s="2" r="C2">
        <v>28</v>
      </c>
    </row>
    <row r="3" spans="1:3">
      <c t="s" s="4" r="A3">
        <v>424</v>
      </c>
      <c t="n" s="5" r="B3">
        <v>12379593</v>
      </c>
    </row>
    <row r="4" spans="1:3">
      <c t="s" s="4" r="A4">
        <v>425</v>
      </c>
      <c t="s" s="4" r="B4">
        <v>426</v>
      </c>
    </row>
    <row r="5" spans="1:3">
      <c t="s" s="4" r="A5">
        <v>427</v>
      </c>
    </row>
    <row r="6" spans="1:3">
      <c t="s" s="4" r="A6">
        <v>428</v>
      </c>
      <c t="n" s="5" r="B6">
        <v>3464113</v>
      </c>
      <c t="n" s="5" r="C6">
        <v>2980436</v>
      </c>
    </row>
    <row r="7" spans="1:3">
      <c t="s" s="4" r="A7">
        <v>427</v>
      </c>
    </row>
    <row r="8" spans="1:3">
      <c t="s" s="4" r="A8">
        <v>429</v>
      </c>
    </row>
    <row r="9" spans="1:3">
      <c t="s" s="4" r="A9">
        <v>424</v>
      </c>
      <c t="n" s="5" r="B9">
        <v>256725</v>
      </c>
    </row>
    <row r="10" spans="1:3">
      <c t="s" s="4" r="A10">
        <v>425</v>
      </c>
      <c t="s" s="4" r="B10">
        <v>430</v>
      </c>
    </row>
    <row r="11" spans="1:3">
      <c t="s" s="4" r="A11">
        <v>427</v>
      </c>
    </row>
    <row r="12" spans="1:3">
      <c t="s" s="4" r="A12">
        <v>428</v>
      </c>
    </row>
    <row r="13" spans="1:3">
      <c t="s" s="4" r="A13">
        <v>427</v>
      </c>
    </row>
    <row r="14" spans="1:3">
      <c t="s" s="4" r="A14">
        <v>431</v>
      </c>
    </row>
    <row r="15" spans="1:3">
      <c t="s" s="4" r="A15">
        <v>424</v>
      </c>
      <c t="n" s="5" r="B15">
        <v>122870</v>
      </c>
    </row>
    <row r="16" spans="1:3">
      <c t="s" s="4" r="A16">
        <v>425</v>
      </c>
      <c t="s" s="4" r="B16">
        <v>432</v>
      </c>
    </row>
    <row r="17" spans="1:3">
      <c t="s" s="4" r="A17">
        <v>427</v>
      </c>
    </row>
    <row r="18" spans="1:3">
      <c t="s" s="4" r="A18">
        <v>428</v>
      </c>
      <c t="n" s="5" r="B18">
        <v>122870</v>
      </c>
      <c t="n" s="5" r="C18">
        <v>637752</v>
      </c>
    </row>
    <row r="19" spans="1:3">
      <c t="s" s="4" r="A19">
        <v>427</v>
      </c>
    </row>
    <row r="20" spans="1:3">
      <c t="s" s="4" r="A20">
        <v>433</v>
      </c>
    </row>
    <row r="21" spans="1:3">
      <c t="s" s="4" r="A21">
        <v>424</v>
      </c>
      <c t="n" s="5" r="B21">
        <v>2348173</v>
      </c>
    </row>
    <row r="22" spans="1:3">
      <c t="s" s="4" r="A22">
        <v>425</v>
      </c>
      <c t="s" s="4" r="B22">
        <v>434</v>
      </c>
    </row>
    <row r="23" spans="1:3">
      <c t="s" s="4" r="A23">
        <v>427</v>
      </c>
    </row>
    <row r="24" spans="1:3">
      <c t="s" s="4" r="A24">
        <v>428</v>
      </c>
      <c t="n" s="5" r="B24">
        <v>1121429</v>
      </c>
    </row>
    <row r="25" spans="1:3">
      <c t="s" s="4" r="A25">
        <v>427</v>
      </c>
    </row>
    <row r="26" spans="1:3">
      <c t="s" s="4" r="A26">
        <v>435</v>
      </c>
    </row>
    <row r="27" spans="1:3">
      <c t="s" s="4" r="A27">
        <v>424</v>
      </c>
      <c t="n" s="5" r="B27">
        <v>9651825</v>
      </c>
    </row>
    <row r="28" spans="1:3">
      <c t="s" s="4" r="A28">
        <v>425</v>
      </c>
      <c t="s" s="4" r="B28">
        <v>436</v>
      </c>
    </row>
    <row r="29" spans="1:3">
      <c t="s" s="4" r="A29">
        <v>427</v>
      </c>
    </row>
    <row r="30" spans="1:3">
      <c t="s" s="4" r="A30">
        <v>428</v>
      </c>
      <c t="n" s="5" r="B30">
        <v>2219814</v>
      </c>
    </row>
    <row r="31" spans="1:3">
      <c t="s" s="4" r="A31">
        <v>4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t="s" s="1" r="A1">
        <v>437</v>
      </c>
      <c t="s" s="2" r="B1">
        <v>72</v>
      </c>
    </row>
    <row r="2" spans="1:5">
      <c t="s" s="2" r="B2">
        <v>28</v>
      </c>
      <c t="s" s="2" r="C2">
        <v>2</v>
      </c>
      <c t="s" s="2" r="D2">
        <v>29</v>
      </c>
      <c t="s" s="2" r="E2">
        <v>386</v>
      </c>
    </row>
    <row r="3" spans="1:5">
      <c t="s" s="4" r="A3">
        <v>438</v>
      </c>
      <c t="n" s="9" r="B3">
        <v>0.4</v>
      </c>
      <c t="n" s="9" r="C3">
        <v>0.21</v>
      </c>
      <c t="s" s="4" r="D3">
        <v>383</v>
      </c>
      <c t="n" s="7" r="E3">
        <v>43</v>
      </c>
    </row>
    <row r="4" spans="1:5">
      <c t="s" s="4" r="A4">
        <v>424</v>
      </c>
      <c t="n" s="5" r="B4">
        <v>12379593</v>
      </c>
      <c t="n" s="5" r="C4">
        <v>29709806</v>
      </c>
    </row>
    <row r="5" spans="1:5">
      <c t="s" s="4" r="A5">
        <v>427</v>
      </c>
    </row>
    <row r="6" spans="1:5">
      <c t="s" s="4" r="A6">
        <v>428</v>
      </c>
      <c t="n" s="5" r="B6">
        <v>2980436</v>
      </c>
      <c t="n" s="5" r="C6">
        <v>3464113</v>
      </c>
    </row>
    <row r="7" spans="1:5">
      <c t="s" s="4" r="A7">
        <v>427</v>
      </c>
    </row>
    <row r="8" spans="1:5">
      <c t="s" s="4" r="A8">
        <v>429</v>
      </c>
    </row>
    <row r="9" spans="1:5">
      <c t="s" s="4" r="A9">
        <v>438</v>
      </c>
      <c t="n" s="9" r="B9">
        <v>0.61</v>
      </c>
    </row>
    <row r="10" spans="1:5">
      <c t="s" s="4" r="A10">
        <v>424</v>
      </c>
      <c t="n" s="5" r="B10">
        <v>256725</v>
      </c>
    </row>
    <row r="11" spans="1:5">
      <c t="s" s="4" r="A11">
        <v>425</v>
      </c>
      <c t="s" s="4" r="B11">
        <v>439</v>
      </c>
    </row>
    <row r="12" spans="1:5">
      <c t="s" s="4" r="A12">
        <v>427</v>
      </c>
    </row>
    <row r="13" spans="1:5">
      <c t="s" s="4" r="A13">
        <v>428</v>
      </c>
    </row>
    <row r="14" spans="1:5">
      <c t="s" s="4" r="A14">
        <v>427</v>
      </c>
    </row>
    <row r="15" spans="1:5">
      <c t="s" s="4" r="A15">
        <v>431</v>
      </c>
    </row>
    <row r="16" spans="1:5">
      <c t="s" s="4" r="A16">
        <v>438</v>
      </c>
      <c t="n" s="9" r="B16">
        <v>1.02</v>
      </c>
    </row>
    <row r="17" spans="1:5">
      <c t="s" s="4" r="A17">
        <v>424</v>
      </c>
      <c t="n" s="5" r="B17">
        <v>122870</v>
      </c>
    </row>
    <row r="18" spans="1:5">
      <c t="s" s="4" r="A18">
        <v>425</v>
      </c>
      <c t="s" s="4" r="B18">
        <v>440</v>
      </c>
    </row>
    <row r="19" spans="1:5">
      <c t="s" s="4" r="A19">
        <v>427</v>
      </c>
    </row>
    <row r="20" spans="1:5">
      <c t="s" s="4" r="A20">
        <v>428</v>
      </c>
      <c t="n" s="5" r="B20">
        <v>122870</v>
      </c>
    </row>
    <row r="21" spans="1:5">
      <c t="s" s="4" r="A21">
        <v>427</v>
      </c>
    </row>
    <row r="22" spans="1:5">
      <c t="s" s="4" r="A22">
        <v>433</v>
      </c>
    </row>
    <row r="23" spans="1:5">
      <c t="s" s="4" r="A23">
        <v>438</v>
      </c>
      <c t="n" s="9" r="B23">
        <v>0.25</v>
      </c>
    </row>
    <row r="24" spans="1:5">
      <c t="s" s="4" r="A24">
        <v>424</v>
      </c>
      <c t="n" s="5" r="B24">
        <v>2348173</v>
      </c>
    </row>
    <row r="25" spans="1:5">
      <c t="s" s="4" r="A25">
        <v>425</v>
      </c>
      <c t="s" s="4" r="B25">
        <v>441</v>
      </c>
    </row>
    <row r="26" spans="1:5">
      <c t="s" s="4" r="A26">
        <v>427</v>
      </c>
    </row>
    <row r="27" spans="1:5">
      <c t="s" s="4" r="A27">
        <v>428</v>
      </c>
      <c t="n" s="5" r="B27">
        <v>637752</v>
      </c>
      <c t="n" s="5" r="C27">
        <v>122870</v>
      </c>
    </row>
    <row r="28" spans="1:5">
      <c t="s" s="4" r="A28">
        <v>427</v>
      </c>
    </row>
    <row r="29" spans="1:5">
      <c t="s" s="4" r="A29">
        <v>442</v>
      </c>
    </row>
    <row r="30" spans="1:5">
      <c t="s" s="4" r="A30">
        <v>438</v>
      </c>
      <c t="n" s="9" r="B30">
        <v>0.38</v>
      </c>
    </row>
    <row r="31" spans="1:5">
      <c t="s" s="4" r="A31">
        <v>424</v>
      </c>
      <c t="n" s="5" r="B31">
        <v>9651825</v>
      </c>
    </row>
    <row r="32" spans="1:5">
      <c t="s" s="4" r="A32">
        <v>425</v>
      </c>
      <c t="s" s="4" r="B32">
        <v>443</v>
      </c>
    </row>
    <row r="33" spans="1:5">
      <c t="s" s="4" r="A33">
        <v>427</v>
      </c>
    </row>
    <row r="34" spans="1:5">
      <c t="s" s="4" r="A34">
        <v>428</v>
      </c>
      <c t="n" s="5" r="B34">
        <v>2219814</v>
      </c>
    </row>
    <row r="35" spans="1:5">
      <c t="s" s="4" r="A35">
        <v>4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s="1" r="A1">
        <v>444</v>
      </c>
      <c t="s" s="2" r="B1">
        <v>445</v>
      </c>
      <c t="s" s="2" r="C1">
        <v>72</v>
      </c>
    </row>
    <row r="2" spans="1:4">
      <c t="s" s="2" r="B2">
        <v>446</v>
      </c>
      <c t="s" s="2" r="C2">
        <v>28</v>
      </c>
      <c t="s" s="2" r="D2">
        <v>29</v>
      </c>
    </row>
    <row r="3" spans="1:4">
      <c t="s" s="4" r="A3">
        <v>447</v>
      </c>
      <c t="n" s="5" r="C3">
        <v>8859131</v>
      </c>
      <c t="n" s="5" r="D3">
        <v>245739</v>
      </c>
    </row>
    <row r="4" spans="1:4">
      <c t="s" s="4" r="A4">
        <v>448</v>
      </c>
      <c t="n" s="7" r="C4">
        <v>1304296</v>
      </c>
    </row>
    <row r="5" spans="1:4">
      <c t="s" s="4" r="A5">
        <v>449</v>
      </c>
      <c t="s" s="4" r="C5">
        <v>419</v>
      </c>
      <c t="n" s="9" r="D5">
        <v>1.1</v>
      </c>
    </row>
    <row r="6" spans="1:4">
      <c t="s" s="4" r="A6">
        <v>450</v>
      </c>
    </row>
    <row r="7" spans="1:4">
      <c t="s" s="4" r="A7">
        <v>451</v>
      </c>
      <c t="s" s="4" r="B7">
        <v>452</v>
      </c>
    </row>
    <row r="8" spans="1:4">
      <c t="s" s="4" r="A8">
        <v>453</v>
      </c>
      <c t="s" s="4" r="B8">
        <v>454</v>
      </c>
    </row>
    <row r="9" spans="1:4">
      <c t="s" s="4" r="A9">
        <v>455</v>
      </c>
      <c t="n" s="9" r="B9">
        <v>1.1</v>
      </c>
    </row>
    <row r="10" spans="1:4">
      <c t="s" s="4" r="A10">
        <v>456</v>
      </c>
    </row>
    <row r="11" spans="1:4">
      <c t="s" s="4" r="A11">
        <v>451</v>
      </c>
      <c t="s" s="4" r="B11">
        <v>457</v>
      </c>
    </row>
    <row r="12" spans="1:4">
      <c t="s" s="4" r="A12">
        <v>453</v>
      </c>
      <c t="s" s="4" r="B12">
        <v>458</v>
      </c>
    </row>
    <row r="13" spans="1:4">
      <c t="s" s="4" r="A13">
        <v>455</v>
      </c>
      <c t="s" s="4" r="B13">
        <v>458</v>
      </c>
    </row>
    <row r="14" spans="1:4">
      <c t="s" s="4" r="A14">
        <v>459</v>
      </c>
      <c t="n" s="7" r="B14">
        <v>174540</v>
      </c>
    </row>
    <row r="15" spans="1:4">
      <c t="s" s="4" r="A15">
        <v>460</v>
      </c>
    </row>
    <row r="16" spans="1:4">
      <c t="s" s="4" r="A16">
        <v>461</v>
      </c>
      <c t="s" s="4" r="C16">
        <v>462</v>
      </c>
    </row>
    <row r="17" spans="1:4">
      <c t="s" s="4" r="A17">
        <v>463</v>
      </c>
    </row>
    <row r="18" spans="1:4">
      <c t="s" s="4" r="A18">
        <v>461</v>
      </c>
      <c t="s" s="4" r="C18">
        <v>464</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t="s" s="1" r="A1">
        <v>465</v>
      </c>
      <c t="s" s="2" r="B1">
        <v>72</v>
      </c>
    </row>
    <row r="2" spans="1:3">
      <c t="s" s="2" r="B2">
        <v>28</v>
      </c>
      <c t="s" s="2" r="C2">
        <v>29</v>
      </c>
    </row>
    <row r="3" spans="1:3">
      <c t="s" s="3" r="A3">
        <v>466</v>
      </c>
    </row>
    <row r="4" spans="1:3">
      <c t="s" s="4" r="A4">
        <v>467</v>
      </c>
      <c t="n" s="7" r="B4">
        <v>1706849</v>
      </c>
      <c t="n" s="7" r="C4">
        <v>1706849</v>
      </c>
    </row>
    <row r="5" spans="1:3">
      <c t="s" s="4" r="A5">
        <v>468</v>
      </c>
      <c t="n" s="5" r="B5">
        <v>-488235</v>
      </c>
      <c t="n" s="5" r="C5">
        <v>-305392</v>
      </c>
    </row>
    <row r="6" spans="1:3">
      <c t="s" s="4" r="A6">
        <v>469</v>
      </c>
      <c t="n" s="7" r="B6">
        <v>1218614</v>
      </c>
      <c t="n" s="7" r="C6">
        <v>140145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1"/>
  </cols>
  <sheetData>
    <row r="1" spans="1:2">
      <c t="s" s="1" r="A1">
        <v>470</v>
      </c>
      <c t="s" s="2" r="B1">
        <v>471</v>
      </c>
    </row>
    <row r="2" spans="1:2">
      <c t="s" s="3" r="A2">
        <v>472</v>
      </c>
    </row>
    <row r="3" spans="1:2">
      <c t="n" s="5" r="A3">
        <v>2015</v>
      </c>
      <c t="n" s="7" r="B3">
        <v>145172</v>
      </c>
    </row>
    <row r="4" spans="1:2">
      <c t="n" s="5" r="A4">
        <v>2016</v>
      </c>
      <c t="n" s="5" r="B4">
        <v>141177</v>
      </c>
    </row>
    <row r="5" spans="1:2">
      <c t="n" s="5" r="A5">
        <v>2017</v>
      </c>
      <c t="n" s="5" r="B5">
        <v>141177</v>
      </c>
    </row>
    <row r="6" spans="1:2">
      <c t="n" s="5" r="A6">
        <v>2018</v>
      </c>
      <c t="n" s="5" r="B6">
        <v>141177</v>
      </c>
    </row>
    <row r="7" spans="1:2">
      <c t="n" s="5" r="A7">
        <v>2019</v>
      </c>
      <c t="n" s="5" r="B7">
        <v>141177</v>
      </c>
    </row>
    <row r="8" spans="1:2">
      <c t="s" s="4" r="A8">
        <v>473</v>
      </c>
      <c t="n" s="5" r="B8">
        <v>508734</v>
      </c>
    </row>
    <row r="9" spans="1:2">
      <c t="s" s="4" r="A9">
        <v>99</v>
      </c>
      <c t="n" s="7" r="B9">
        <v>121861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t="s" s="1" r="A1">
        <v>474</v>
      </c>
      <c t="s" s="2" r="B1">
        <v>72</v>
      </c>
    </row>
    <row r="2" spans="1:3">
      <c t="s" s="2" r="B2">
        <v>28</v>
      </c>
      <c t="s" s="2" r="C2">
        <v>29</v>
      </c>
    </row>
    <row r="3" spans="1:3">
      <c t="s" s="3" r="A3">
        <v>475</v>
      </c>
    </row>
    <row r="4" spans="1:3">
      <c t="s" s="4" r="A4">
        <v>476</v>
      </c>
      <c t="n" s="7" r="B4">
        <v>182843</v>
      </c>
      <c t="n" s="7" r="C4">
        <v>19117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 customWidth="1" max="5" min="5" width="14"/>
  </cols>
  <sheetData>
    <row r="1" spans="1:5">
      <c t="s" s="1" r="A1">
        <v>71</v>
      </c>
      <c t="s" s="2" r="B1">
        <v>1</v>
      </c>
      <c t="s" s="2" r="D1">
        <v>72</v>
      </c>
    </row>
    <row r="2" spans="1:5">
      <c t="s" s="2" r="B2">
        <v>2</v>
      </c>
      <c t="s" s="2" r="C2">
        <v>73</v>
      </c>
      <c t="s" s="2" r="D2">
        <v>28</v>
      </c>
      <c t="s" s="2" r="E2">
        <v>29</v>
      </c>
    </row>
    <row r="3" spans="1:5">
      <c t="s" s="3" r="A3">
        <v>74</v>
      </c>
    </row>
    <row r="4" spans="1:5">
      <c t="s" s="4" r="A4">
        <v>75</v>
      </c>
      <c t="n" s="7" r="B4">
        <v>764975</v>
      </c>
      <c t="n" s="7" r="C4">
        <v>650532</v>
      </c>
      <c t="n" s="7" r="D4">
        <v>4693414</v>
      </c>
      <c t="n" s="7" r="E4">
        <v>2649473</v>
      </c>
    </row>
    <row r="5" spans="1:5">
      <c t="s" s="4" r="A5">
        <v>76</v>
      </c>
      <c t="n" s="5" r="B5">
        <v>620728</v>
      </c>
      <c t="n" s="5" r="C5">
        <v>529301</v>
      </c>
      <c t="n" s="5" r="D5">
        <v>4401702</v>
      </c>
      <c t="n" s="5" r="E5">
        <v>2127711</v>
      </c>
    </row>
    <row r="6" spans="1:5">
      <c t="s" s="4" r="A6">
        <v>77</v>
      </c>
      <c t="n" s="5" r="B6">
        <v>144247</v>
      </c>
      <c t="n" s="5" r="C6">
        <v>121231</v>
      </c>
      <c t="n" s="5" r="D6">
        <v>291712</v>
      </c>
      <c t="n" s="5" r="E6">
        <v>521762</v>
      </c>
    </row>
    <row r="7" spans="1:5">
      <c t="s" s="3" r="A7">
        <v>78</v>
      </c>
    </row>
    <row r="8" spans="1:5">
      <c t="s" s="4" r="A8">
        <v>79</v>
      </c>
      <c t="n" s="5" r="B8">
        <v>650365</v>
      </c>
      <c t="n" s="5" r="C8">
        <v>570528</v>
      </c>
      <c t="n" s="5" r="D8">
        <v>4388108</v>
      </c>
      <c t="n" s="5" r="E8">
        <v>2224801</v>
      </c>
    </row>
    <row r="9" spans="1:5">
      <c t="s" s="4" r="A9">
        <v>80</v>
      </c>
      <c t="n" s="5" r="B9">
        <v>1421268</v>
      </c>
      <c t="n" s="5" r="C9">
        <v>991806</v>
      </c>
      <c t="n" s="5" r="D9">
        <v>4450101</v>
      </c>
      <c t="n" s="5" r="E9">
        <v>3701094</v>
      </c>
    </row>
    <row r="10" spans="1:5">
      <c t="s" s="4" r="A10">
        <v>81</v>
      </c>
      <c t="n" s="5" r="B10">
        <v>2071633</v>
      </c>
      <c t="n" s="5" r="C10">
        <v>1562334</v>
      </c>
      <c t="n" s="5" r="D10">
        <v>8838209</v>
      </c>
      <c t="n" s="5" r="E10">
        <v>5925895</v>
      </c>
    </row>
    <row r="11" spans="1:5">
      <c t="s" s="4" r="A11">
        <v>82</v>
      </c>
      <c t="n" s="5" r="B11">
        <v>-1927386</v>
      </c>
      <c t="n" s="5" r="C11">
        <v>-1441103</v>
      </c>
      <c t="n" s="5" r="D11">
        <v>-8546497</v>
      </c>
      <c t="n" s="5" r="E11">
        <v>-5404133</v>
      </c>
    </row>
    <row r="12" spans="1:5">
      <c t="s" s="3" r="A12">
        <v>83</v>
      </c>
    </row>
    <row r="13" spans="1:5">
      <c t="s" s="4" r="A13">
        <v>84</v>
      </c>
      <c t="n" s="5" r="B13">
        <v>-142922</v>
      </c>
      <c t="n" s="5" r="C13">
        <v>-2125537</v>
      </c>
      <c t="n" s="7" r="D13">
        <v>621159</v>
      </c>
      <c t="n" s="5" r="E13">
        <v>1361597</v>
      </c>
    </row>
    <row r="14" spans="1:5">
      <c t="s" s="4" r="A14">
        <v>85</v>
      </c>
      <c t="n" s="5" r="E14">
        <v>-864921</v>
      </c>
    </row>
    <row r="15" spans="1:5">
      <c t="s" s="4" r="A15">
        <v>86</v>
      </c>
      <c t="n" s="5" r="B15">
        <v>-207737</v>
      </c>
      <c t="n" s="5" r="C15">
        <v>-37129</v>
      </c>
      <c t="n" s="7" r="D15">
        <v>-202773</v>
      </c>
      <c t="n" s="5" r="E15">
        <v>-1824074</v>
      </c>
    </row>
    <row r="16" spans="1:5">
      <c t="s" s="4" r="A16">
        <v>87</v>
      </c>
      <c t="n" s="5" r="D16">
        <v>11508</v>
      </c>
      <c t="n" s="5" r="E16">
        <v>-390604</v>
      </c>
    </row>
    <row r="17" spans="1:5">
      <c t="s" s="4" r="A17">
        <v>88</v>
      </c>
      <c t="n" s="5" r="B17">
        <v>-350659</v>
      </c>
      <c t="n" s="5" r="C17">
        <v>-2162666</v>
      </c>
      <c t="n" s="5" r="D17">
        <v>429894</v>
      </c>
      <c t="n" s="5" r="E17">
        <v>-1718002</v>
      </c>
    </row>
    <row r="18" spans="1:5">
      <c t="s" s="4" r="A18">
        <v>89</v>
      </c>
      <c t="n" s="5" r="B18">
        <v>-2278045</v>
      </c>
      <c t="n" s="5" r="C18">
        <v>-3603769</v>
      </c>
      <c t="n" s="5" r="D18">
        <v>-8116603</v>
      </c>
      <c t="n" s="7" r="E18">
        <v>-7122135</v>
      </c>
    </row>
    <row r="19" spans="1:5">
      <c t="s" s="4" r="A19">
        <v>90</v>
      </c>
      <c t="n" s="5" r="B19">
        <v>66872</v>
      </c>
      <c t="n" s="5" r="C19">
        <v>133204</v>
      </c>
      <c t="n" s="5" r="D19">
        <v>434096</v>
      </c>
    </row>
    <row r="20" spans="1:5">
      <c t="s" s="4" r="A20">
        <v>91</v>
      </c>
      <c t="n" s="7" r="B20">
        <v>-2344917</v>
      </c>
      <c t="n" s="7" r="C20">
        <v>-3736973</v>
      </c>
      <c t="n" s="7" r="D20">
        <v>-8550699</v>
      </c>
      <c t="n" s="7" r="E20">
        <v>-7122135</v>
      </c>
    </row>
    <row r="21" spans="1:5">
      <c t="s" s="4" r="A21">
        <v>92</v>
      </c>
      <c t="n" s="9" r="B21">
        <v>-0.05</v>
      </c>
      <c t="n" s="9" r="C21">
        <v>-0.13</v>
      </c>
      <c t="n" s="9" r="D21">
        <v>-0.23</v>
      </c>
      <c t="n" s="9" r="E21">
        <v>-0.26</v>
      </c>
    </row>
    <row r="22" spans="1:5">
      <c t="s" s="4" r="A22">
        <v>93</v>
      </c>
      <c t="n" s="5" r="B22">
        <v>50548805</v>
      </c>
      <c t="n" s="5" r="C22">
        <v>27902154</v>
      </c>
      <c t="n" s="5" r="D22">
        <v>36429303</v>
      </c>
      <c t="n" s="5" r="E22">
        <v>274894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t="s" s="1" r="A1">
        <v>477</v>
      </c>
      <c t="s" s="2" r="B1">
        <v>28</v>
      </c>
      <c t="s" s="2" r="C1">
        <v>29</v>
      </c>
    </row>
    <row r="2" spans="1:3">
      <c t="s" s="3" r="A2">
        <v>478</v>
      </c>
    </row>
    <row r="3" spans="1:3">
      <c t="s" s="4" r="A3">
        <v>479</v>
      </c>
      <c t="n" s="7" r="B3">
        <v>6800000</v>
      </c>
      <c t="n" s="7" r="C3">
        <v>3800000</v>
      </c>
    </row>
    <row r="4" spans="1:3">
      <c t="s" s="4" r="A4">
        <v>480</v>
      </c>
      <c t="n" s="7" r="B4">
        <v>-6800000</v>
      </c>
      <c t="n" s="7" r="C4">
        <v>-3800000</v>
      </c>
    </row>
    <row r="5" spans="1:3">
      <c t="s" s="4" r="A5">
        <v>48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s="1" r="A1">
        <v>482</v>
      </c>
      <c t="s" s="2" r="B1">
        <v>28</v>
      </c>
      <c t="s" s="2" r="C1">
        <v>483</v>
      </c>
    </row>
    <row r="2" spans="1:3">
      <c t="s" s="4" r="A2">
        <v>484</v>
      </c>
      <c t="n" s="7" r="B2">
        <v>18300000</v>
      </c>
    </row>
    <row r="3" spans="1:3">
      <c t="s" s="4" r="A3">
        <v>485</v>
      </c>
      <c t="n" s="7" r="B3">
        <v>18300000</v>
      </c>
    </row>
    <row r="4" spans="1:3">
      <c t="s" s="4" r="A4">
        <v>334</v>
      </c>
    </row>
    <row r="5" spans="1:3">
      <c t="s" s="4" r="A5">
        <v>486</v>
      </c>
      <c t="n" s="7" r="C5">
        <v>25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15"/>
    <col customWidth="1" max="3" min="3" width="16"/>
  </cols>
  <sheetData>
    <row r="1" spans="1:3">
      <c t="s" s="1" r="A1">
        <v>487</v>
      </c>
      <c t="s" s="2" r="B1">
        <v>1</v>
      </c>
      <c t="s" s="2" r="C1">
        <v>72</v>
      </c>
    </row>
    <row r="2" spans="1:3">
      <c t="s" s="2" r="B2">
        <v>2</v>
      </c>
      <c t="s" s="2" r="C2">
        <v>28</v>
      </c>
    </row>
    <row r="3" spans="1:3">
      <c t="s" s="3" r="A3">
        <v>488</v>
      </c>
    </row>
    <row r="4" spans="1:3">
      <c t="s" s="4" r="A4">
        <v>376</v>
      </c>
      <c t="n" s="7" r="B4">
        <v>4263002</v>
      </c>
      <c t="n" s="7" r="C4">
        <v>2596667</v>
      </c>
    </row>
    <row r="5" spans="1:3">
      <c t="s" s="4" r="A5">
        <v>489</v>
      </c>
      <c t="n" s="5" r="C5">
        <v>4263002</v>
      </c>
    </row>
    <row r="6" spans="1:3">
      <c t="s" s="4" r="A6">
        <v>490</v>
      </c>
      <c t="n" s="7" r="B6">
        <v>-2986118</v>
      </c>
      <c t="n" s="5" r="C6">
        <v>-1936667</v>
      </c>
    </row>
    <row r="7" spans="1:3">
      <c t="s" s="4" r="A7">
        <v>491</v>
      </c>
      <c t="n" s="5" r="B7">
        <v>-1147000</v>
      </c>
      <c t="n" s="5" r="C7">
        <v>-660000</v>
      </c>
    </row>
    <row r="8" spans="1:3">
      <c t="s" s="4" r="A8">
        <v>380</v>
      </c>
      <c t="n" s="7" r="B8">
        <v>129884</v>
      </c>
      <c t="n" s="7" r="C8">
        <v>42630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t="s" s="1" r="A1">
        <v>492</v>
      </c>
      <c t="s" s="2" r="B1">
        <v>1</v>
      </c>
      <c t="s" s="2" r="C1">
        <v>72</v>
      </c>
    </row>
    <row r="2" spans="1:3">
      <c t="s" s="2" r="B2">
        <v>2</v>
      </c>
      <c t="s" s="2" r="C2">
        <v>28</v>
      </c>
    </row>
    <row r="3" spans="1:3">
      <c t="s" s="4" r="A3">
        <v>345</v>
      </c>
      <c t="n" s="7" r="C3">
        <v>25750</v>
      </c>
    </row>
    <row r="4" spans="1:3">
      <c t="s" s="4" r="A4">
        <v>493</v>
      </c>
      <c t="n" s="5" r="C4">
        <v>2000000</v>
      </c>
    </row>
    <row r="5" spans="1:3">
      <c t="s" s="4" r="A5">
        <v>494</v>
      </c>
      <c t="n" s="5" r="C5">
        <v>360000</v>
      </c>
    </row>
    <row r="6" spans="1:3">
      <c t="s" s="4" r="A6">
        <v>495</v>
      </c>
      <c t="n" s="5" r="C6">
        <v>233002</v>
      </c>
    </row>
    <row r="7" spans="1:3">
      <c t="s" s="4" r="A7">
        <v>496</v>
      </c>
      <c t="n" s="5" r="C7">
        <v>1500000</v>
      </c>
    </row>
    <row r="8" spans="1:3">
      <c t="s" s="4" r="A8">
        <v>497</v>
      </c>
      <c t="n" s="5" r="C8">
        <v>233000</v>
      </c>
    </row>
    <row r="9" spans="1:3">
      <c t="s" s="4" r="A9">
        <v>498</v>
      </c>
      <c t="n" s="5" r="C9">
        <v>4263002</v>
      </c>
    </row>
    <row r="10" spans="1:3">
      <c t="s" s="4" r="A10">
        <v>499</v>
      </c>
    </row>
    <row r="11" spans="1:3">
      <c t="s" s="4" r="A11">
        <v>498</v>
      </c>
      <c t="n" s="7" r="C11">
        <v>3420000</v>
      </c>
    </row>
    <row r="12" spans="1:3">
      <c t="s" s="4" r="A12">
        <v>500</v>
      </c>
      <c t="s" s="4" r="C12">
        <v>501</v>
      </c>
    </row>
    <row r="13" spans="1:3">
      <c t="s" s="4" r="A13">
        <v>502</v>
      </c>
    </row>
    <row r="14" spans="1:3">
      <c t="s" s="4" r="A14">
        <v>498</v>
      </c>
      <c t="n" s="7" r="C14">
        <v>50000</v>
      </c>
    </row>
    <row r="15" spans="1:3">
      <c t="s" s="4" r="A15">
        <v>500</v>
      </c>
      <c t="s" s="4" r="C15">
        <v>501</v>
      </c>
    </row>
    <row r="16" spans="1:3">
      <c t="s" s="4" r="A16">
        <v>503</v>
      </c>
    </row>
    <row r="17" spans="1:3">
      <c t="s" s="4" r="A17">
        <v>504</v>
      </c>
      <c t="n" s="7" r="C17">
        <v>789938</v>
      </c>
    </row>
    <row r="18" spans="1:3">
      <c t="s" s="4" r="A18">
        <v>505</v>
      </c>
    </row>
    <row r="19" spans="1:3">
      <c t="s" s="4" r="A19">
        <v>504</v>
      </c>
      <c t="n" s="7" r="C19">
        <v>289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11"/>
  </cols>
  <sheetData>
    <row r="1" spans="1:2">
      <c t="s" s="1" r="A1">
        <v>506</v>
      </c>
      <c t="s" s="2" r="B1">
        <v>99</v>
      </c>
    </row>
    <row r="2" spans="1:2">
      <c t="s" s="3" r="A2">
        <v>507</v>
      </c>
    </row>
    <row r="3" spans="1:2">
      <c t="s" s="4" r="A3">
        <v>508</v>
      </c>
      <c t="n" s="7" r="B3">
        <v>130000</v>
      </c>
    </row>
    <row r="4" spans="1:2">
      <c t="s" s="4" r="A4">
        <v>509</v>
      </c>
      <c t="s" s="4" r="B4">
        <v>51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 customWidth="1" max="5" min="5" width="14"/>
    <col customWidth="1" max="6" min="6" width="14"/>
  </cols>
  <sheetData>
    <row r="1" spans="1:6">
      <c t="s" s="1" r="A1">
        <v>511</v>
      </c>
      <c t="s" s="2" r="B1">
        <v>1</v>
      </c>
      <c t="s" s="2" r="D1">
        <v>72</v>
      </c>
    </row>
    <row r="2" spans="1:6">
      <c t="s" s="2" r="B2">
        <v>2</v>
      </c>
      <c t="s" s="2" r="C2">
        <v>73</v>
      </c>
      <c t="s" s="2" r="D2">
        <v>28</v>
      </c>
      <c t="s" s="2" r="E2">
        <v>29</v>
      </c>
      <c t="s" s="2" r="F2">
        <v>512</v>
      </c>
    </row>
    <row r="3" spans="1:6">
      <c t="s" s="4" r="A3">
        <v>513</v>
      </c>
      <c t="n" s="7" r="B3">
        <v>14270</v>
      </c>
      <c t="n" s="7" r="C3">
        <v>15568</v>
      </c>
      <c t="n" s="7" r="D3">
        <v>52000</v>
      </c>
      <c t="n" s="7" r="E3">
        <v>46000</v>
      </c>
    </row>
    <row r="4" spans="1:6">
      <c t="s" s="4" r="A4">
        <v>514</v>
      </c>
      <c t="n" s="7" r="B4">
        <v>17596</v>
      </c>
      <c t="n" s="7" r="F4">
        <v>31000</v>
      </c>
    </row>
    <row r="5" spans="1:6">
      <c t="s" s="4" r="A5">
        <v>515</v>
      </c>
      <c t="n" s="5" r="D5">
        <v>837335</v>
      </c>
    </row>
    <row r="6" spans="1:6">
      <c t="s" s="4" r="A6">
        <v>516</v>
      </c>
      <c t="n" s="7" r="D6">
        <v>251651</v>
      </c>
    </row>
    <row r="7" spans="1:6">
      <c t="s" s="4" r="A7">
        <v>517</v>
      </c>
    </row>
    <row r="8" spans="1:6">
      <c t="s" s="4" r="A8">
        <v>518</v>
      </c>
      <c t="n" s="7" r="D8">
        <v>350000</v>
      </c>
    </row>
    <row r="9" spans="1:6">
      <c t="s" s="4" r="A9">
        <v>519</v>
      </c>
      <c t="n" s="5" r="D9">
        <v>1166667</v>
      </c>
    </row>
    <row r="10" spans="1:6">
      <c t="s" s="4" r="A10">
        <v>520</v>
      </c>
    </row>
    <row r="11" spans="1:6">
      <c t="s" s="4" r="A11">
        <v>521</v>
      </c>
      <c t="n" s="7" r="D11">
        <v>9206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 customWidth="1" max="5" min="5" width="14"/>
    <col customWidth="1" max="6" min="6" width="14"/>
  </cols>
  <sheetData>
    <row r="1" spans="1:6">
      <c t="s" s="1" r="A1">
        <v>522</v>
      </c>
      <c t="s" s="2" r="B1">
        <v>1</v>
      </c>
      <c t="s" s="2" r="D1">
        <v>72</v>
      </c>
    </row>
    <row r="2" spans="1:6">
      <c t="s" s="2" r="B2">
        <v>2</v>
      </c>
      <c t="s" s="2" r="C2">
        <v>73</v>
      </c>
      <c t="s" s="2" r="D2">
        <v>28</v>
      </c>
      <c t="s" s="2" r="E2">
        <v>29</v>
      </c>
      <c t="s" s="2" r="F2">
        <v>512</v>
      </c>
    </row>
    <row r="3" spans="1:6">
      <c t="s" s="3" r="A3">
        <v>523</v>
      </c>
    </row>
    <row r="4" spans="1:6">
      <c t="s" s="4" r="A4">
        <v>513</v>
      </c>
      <c t="n" s="7" r="B4">
        <v>14270</v>
      </c>
      <c t="n" s="7" r="C4">
        <v>15568</v>
      </c>
      <c t="n" s="7" r="D4">
        <v>52000</v>
      </c>
      <c t="n" s="7" r="E4">
        <v>46000</v>
      </c>
    </row>
    <row r="5" spans="1:6">
      <c t="s" s="4" r="A5">
        <v>514</v>
      </c>
      <c t="n" s="7" r="B5">
        <v>17596</v>
      </c>
      <c t="n" s="7" r="F5">
        <v>31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t="s" s="1" r="A1">
        <v>524</v>
      </c>
      <c t="s" s="2" r="B1">
        <v>2</v>
      </c>
      <c t="s" s="2" r="C1">
        <v>28</v>
      </c>
      <c t="s" s="2" r="D1">
        <v>73</v>
      </c>
    </row>
    <row r="2" spans="1:4">
      <c t="s" s="4" r="A2">
        <v>45</v>
      </c>
      <c t="n" s="7" r="B2">
        <v>-3396940</v>
      </c>
      <c t="n" s="7" r="C2">
        <v>1569522</v>
      </c>
      <c t="n" s="7" r="D2">
        <v>-4360969</v>
      </c>
    </row>
    <row r="3" spans="1:4">
      <c t="s" s="4" r="A3">
        <v>525</v>
      </c>
    </row>
    <row r="4" spans="1:4">
      <c t="s" s="4" r="A4">
        <v>45</v>
      </c>
    </row>
    <row r="5" spans="1:4">
      <c t="s" s="4" r="A5">
        <v>526</v>
      </c>
    </row>
    <row r="6" spans="1:4">
      <c t="s" s="4" r="A6">
        <v>45</v>
      </c>
    </row>
    <row r="7" spans="1:4">
      <c t="s" s="4" r="A7">
        <v>527</v>
      </c>
    </row>
    <row r="8" spans="1:4">
      <c t="s" s="4" r="A8">
        <v>45</v>
      </c>
      <c t="n" s="7" r="B8">
        <v>3396940</v>
      </c>
      <c t="n" s="7" r="C8">
        <v>156952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r="1" spans="1:4">
      <c t="s" s="1" r="A1">
        <v>528</v>
      </c>
      <c t="s" s="2" r="B1">
        <v>2</v>
      </c>
      <c t="s" s="2" r="C1">
        <v>28</v>
      </c>
      <c t="s" s="2" r="D1">
        <v>73</v>
      </c>
    </row>
    <row r="2" spans="1:4">
      <c t="s" s="4" r="A2">
        <v>45</v>
      </c>
      <c t="n" s="7" r="B2">
        <v>-3396940</v>
      </c>
      <c t="n" s="7" r="C2">
        <v>1569522</v>
      </c>
      <c t="n" s="7" r="D2">
        <v>-4360969</v>
      </c>
    </row>
    <row r="3" spans="1:4">
      <c t="s" s="4" r="A3">
        <v>525</v>
      </c>
    </row>
    <row r="4" spans="1:4">
      <c t="s" s="4" r="A4">
        <v>45</v>
      </c>
    </row>
    <row r="5" spans="1:4">
      <c t="s" s="4" r="A5">
        <v>526</v>
      </c>
    </row>
    <row r="6" spans="1:4">
      <c t="s" s="4" r="A6">
        <v>45</v>
      </c>
    </row>
    <row r="7" spans="1:4">
      <c t="s" s="4" r="A7">
        <v>527</v>
      </c>
    </row>
    <row r="8" spans="1:4">
      <c t="s" s="4" r="A8">
        <v>45</v>
      </c>
      <c t="n" s="7" r="B8">
        <v>3396940</v>
      </c>
      <c t="n" s="7" r="C8">
        <v>156952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s>
  <sheetData>
    <row r="1" spans="1:4">
      <c t="s" s="1" r="A1">
        <v>529</v>
      </c>
      <c t="s" s="2" r="B1">
        <v>1</v>
      </c>
      <c t="s" s="2" r="D1">
        <v>72</v>
      </c>
    </row>
    <row r="2" spans="1:4">
      <c t="s" s="2" r="B2">
        <v>2</v>
      </c>
      <c t="s" s="2" r="C2">
        <v>73</v>
      </c>
      <c t="s" s="2" r="D2">
        <v>28</v>
      </c>
    </row>
    <row r="3" spans="1:4">
      <c t="s" s="4" r="A3">
        <v>530</v>
      </c>
      <c t="n" s="7" r="B3">
        <v>-142922</v>
      </c>
      <c t="n" s="7" r="C3">
        <v>-2125537</v>
      </c>
      <c t="n" s="7" r="D3">
        <v>621159</v>
      </c>
    </row>
    <row r="4" spans="1:4">
      <c t="s" s="4" r="A4">
        <v>531</v>
      </c>
    </row>
    <row r="5" spans="1:4">
      <c t="s" s="4" r="A5">
        <v>530</v>
      </c>
      <c t="n" s="7" r="D5">
        <v>621159</v>
      </c>
    </row>
    <row r="6" spans="1:4">
      <c t="s" s="4" r="A6">
        <v>532</v>
      </c>
    </row>
    <row r="7" spans="1:4">
      <c t="s" s="4" r="A7">
        <v>5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79"/>
    <col customWidth="1" max="2" min="2" width="13"/>
    <col customWidth="1" max="3" min="3" width="16"/>
    <col customWidth="1" max="4" min="4" width="27"/>
    <col customWidth="1" max="5" min="5" width="40"/>
    <col customWidth="1" max="6" min="6" width="12"/>
  </cols>
  <sheetData>
    <row r="1" spans="1:6">
      <c t="s" s="1" r="A1">
        <v>94</v>
      </c>
      <c t="s" s="2" r="B1">
        <v>95</v>
      </c>
      <c t="s" s="2" r="C1">
        <v>96</v>
      </c>
      <c t="s" s="2" r="D1">
        <v>97</v>
      </c>
      <c t="s" s="2" r="E1">
        <v>98</v>
      </c>
      <c t="s" s="2" r="F1">
        <v>99</v>
      </c>
    </row>
    <row r="2" spans="1:6">
      <c t="s" s="4" r="A2">
        <v>100</v>
      </c>
      <c t="n" s="7" r="B2">
        <v>1337</v>
      </c>
      <c t="n" s="7" r="C2">
        <v>1545</v>
      </c>
      <c t="n" s="7" r="D2">
        <v>7467015</v>
      </c>
      <c t="n" s="7" r="E2">
        <v>-3119343</v>
      </c>
      <c t="n" s="7" r="F2">
        <v>4350554</v>
      </c>
    </row>
    <row r="3" spans="1:6">
      <c t="s" s="4" r="A3">
        <v>101</v>
      </c>
      <c t="n" s="5" r="B3">
        <v>1337335</v>
      </c>
      <c t="n" s="5" r="C3">
        <v>1544565</v>
      </c>
    </row>
    <row r="4" spans="1:6">
      <c t="s" s="4" r="A4">
        <v>102</v>
      </c>
      <c t="n" s="7" r="B4">
        <v>25304</v>
      </c>
      <c t="n" s="7" r="C4">
        <v>-1545</v>
      </c>
      <c t="n" s="5" r="D4">
        <v>-23759</v>
      </c>
    </row>
    <row r="5" spans="1:6">
      <c t="s" s="4" r="A5">
        <v>103</v>
      </c>
      <c t="n" s="5" r="B5">
        <v>25304017</v>
      </c>
      <c t="n" s="5" r="C5">
        <v>-1544565</v>
      </c>
    </row>
    <row r="6" spans="1:6">
      <c t="s" s="4" r="A6">
        <v>104</v>
      </c>
      <c t="n" s="7" r="B6">
        <v>269</v>
      </c>
      <c t="n" s="5" r="D6">
        <v>208821</v>
      </c>
      <c t="n" s="7" r="F6">
        <v>209090</v>
      </c>
    </row>
    <row r="7" spans="1:6">
      <c t="s" s="4" r="A7">
        <v>105</v>
      </c>
      <c t="n" s="5" r="B7">
        <v>268800</v>
      </c>
    </row>
    <row r="8" spans="1:6">
      <c t="s" s="4" r="A8">
        <v>106</v>
      </c>
      <c t="n" s="7" r="B8">
        <v>861</v>
      </c>
      <c t="n" s="5" r="D8">
        <v>859957</v>
      </c>
      <c t="n" s="5" r="F8">
        <v>860818</v>
      </c>
    </row>
    <row r="9" spans="1:6">
      <c t="s" s="4" r="A9">
        <v>107</v>
      </c>
      <c t="n" s="5" r="B9">
        <v>860821</v>
      </c>
    </row>
    <row r="10" spans="1:6">
      <c t="s" s="4" r="A10">
        <v>108</v>
      </c>
      <c t="n" s="7" r="C10">
        <v>264</v>
      </c>
      <c t="n" s="5" r="D10">
        <v>823396</v>
      </c>
      <c t="n" s="5" r="F10">
        <v>823660</v>
      </c>
    </row>
    <row r="11" spans="1:6">
      <c t="s" s="4" r="A11">
        <v>109</v>
      </c>
      <c t="n" s="5" r="C11">
        <v>264423</v>
      </c>
    </row>
    <row r="12" spans="1:6">
      <c t="s" s="4" r="A12">
        <v>110</v>
      </c>
      <c t="n" s="5" r="D12">
        <v>64970</v>
      </c>
      <c t="n" s="5" r="F12">
        <v>64970</v>
      </c>
    </row>
    <row r="13" spans="1:6">
      <c t="s" s="4" r="A13">
        <v>111</v>
      </c>
      <c t="n" s="7" r="B13">
        <v>115</v>
      </c>
      <c t="n" s="5" r="D13">
        <v>122135</v>
      </c>
      <c t="n" s="5" r="F13">
        <v>122250</v>
      </c>
    </row>
    <row r="14" spans="1:6">
      <c t="s" s="4" r="A14">
        <v>112</v>
      </c>
      <c t="n" s="5" r="B14">
        <v>114614</v>
      </c>
    </row>
    <row r="15" spans="1:6">
      <c t="s" s="4" r="A15">
        <v>113</v>
      </c>
      <c t="n" s="7" r="C15">
        <v>18</v>
      </c>
      <c t="n" s="5" r="D15">
        <v>69982</v>
      </c>
      <c t="n" s="5" r="F15">
        <v>70000</v>
      </c>
    </row>
    <row r="16" spans="1:6">
      <c t="s" s="4" r="A16">
        <v>114</v>
      </c>
      <c t="n" s="5" r="C16">
        <v>17500</v>
      </c>
    </row>
    <row r="17" spans="1:6">
      <c t="s" s="4" r="A17">
        <v>115</v>
      </c>
      <c t="n" s="7" r="C17">
        <v>1495</v>
      </c>
      <c t="n" s="5" r="D17">
        <v>4364488</v>
      </c>
      <c t="n" s="5" r="F17">
        <v>4365983</v>
      </c>
    </row>
    <row r="18" spans="1:6">
      <c t="s" s="4" r="A18">
        <v>116</v>
      </c>
      <c t="n" s="5" r="C18">
        <v>1495000</v>
      </c>
    </row>
    <row r="19" spans="1:6">
      <c t="s" s="4" r="A19">
        <v>117</v>
      </c>
      <c t="n" s="7" r="D19">
        <v>794165</v>
      </c>
      <c t="n" s="5" r="F19">
        <v>794165</v>
      </c>
    </row>
    <row r="20" spans="1:6">
      <c t="s" s="4" r="A20">
        <v>118</v>
      </c>
      <c t="n" s="7" r="E20">
        <v>-7122135</v>
      </c>
      <c t="n" s="5" r="F20">
        <v>-7122135</v>
      </c>
    </row>
    <row r="21" spans="1:6">
      <c t="s" s="4" r="A21">
        <v>119</v>
      </c>
      <c t="n" s="7" r="B21">
        <v>27886</v>
      </c>
      <c t="n" s="7" r="C21">
        <v>1777</v>
      </c>
      <c t="n" s="7" r="D21">
        <v>14751170</v>
      </c>
      <c t="n" s="7" r="E21">
        <v>-10241478</v>
      </c>
      <c t="n" s="7" r="F21">
        <v>4539355</v>
      </c>
    </row>
    <row r="22" spans="1:6">
      <c t="s" s="4" r="A22">
        <v>120</v>
      </c>
      <c t="n" s="5" r="B22">
        <v>27885587</v>
      </c>
      <c t="n" s="5" r="C22">
        <v>1776923</v>
      </c>
    </row>
    <row r="23" spans="1:6">
      <c t="s" s="4" r="A23">
        <v>102</v>
      </c>
      <c t="n" s="7" r="B23">
        <v>16022</v>
      </c>
      <c t="n" s="7" r="C23">
        <v>-1001</v>
      </c>
      <c t="n" s="5" r="D23">
        <v>-15021</v>
      </c>
    </row>
    <row r="24" spans="1:6">
      <c t="s" s="4" r="A24">
        <v>103</v>
      </c>
      <c t="n" s="5" r="B24">
        <v>16021632</v>
      </c>
      <c t="n" s="5" r="C24">
        <v>-1001352</v>
      </c>
    </row>
    <row r="25" spans="1:6">
      <c t="s" s="4" r="A25">
        <v>106</v>
      </c>
      <c t="n" s="7" r="B25">
        <v>2004</v>
      </c>
      <c t="n" s="5" r="D25">
        <v>599647</v>
      </c>
      <c t="n" s="7" r="F25">
        <v>601651</v>
      </c>
    </row>
    <row r="26" spans="1:6">
      <c t="s" s="4" r="A26">
        <v>107</v>
      </c>
      <c t="n" s="5" r="B26">
        <v>2004002</v>
      </c>
    </row>
    <row r="27" spans="1:6">
      <c t="s" s="4" r="A27">
        <v>108</v>
      </c>
      <c t="n" s="7" r="C27">
        <v>205</v>
      </c>
      <c t="n" s="5" r="D27">
        <v>619154</v>
      </c>
      <c t="n" s="7" r="F27">
        <v>619359</v>
      </c>
    </row>
    <row r="28" spans="1:6">
      <c t="s" s="4" r="A28">
        <v>109</v>
      </c>
      <c t="n" s="5" r="C28">
        <v>204732</v>
      </c>
    </row>
    <row r="29" spans="1:6">
      <c t="s" s="4" r="A29">
        <v>110</v>
      </c>
    </row>
    <row r="30" spans="1:6">
      <c t="s" s="4" r="A30">
        <v>111</v>
      </c>
      <c t="n" s="7" r="B30">
        <v>1751</v>
      </c>
      <c t="n" s="7" r="C30">
        <v>5</v>
      </c>
      <c t="n" s="5" r="D30">
        <v>542775</v>
      </c>
      <c t="n" s="7" r="F30">
        <v>544531</v>
      </c>
    </row>
    <row r="31" spans="1:6">
      <c t="s" s="4" r="A31">
        <v>112</v>
      </c>
      <c t="n" s="5" r="B31">
        <v>1751270</v>
      </c>
      <c t="n" s="5" r="C31">
        <v>5692</v>
      </c>
    </row>
    <row r="32" spans="1:6">
      <c t="s" s="4" r="A32">
        <v>115</v>
      </c>
      <c t="n" s="7" r="C32">
        <v>505</v>
      </c>
      <c t="n" s="5" r="D32">
        <v>1440064</v>
      </c>
      <c t="n" s="7" r="F32">
        <v>1440569</v>
      </c>
    </row>
    <row r="33" spans="1:6">
      <c t="s" s="4" r="A33">
        <v>116</v>
      </c>
      <c t="n" s="5" r="C33">
        <v>505000</v>
      </c>
    </row>
    <row r="34" spans="1:6">
      <c t="s" s="4" r="A34">
        <v>121</v>
      </c>
      <c t="n" s="7" r="B34">
        <v>78</v>
      </c>
      <c t="n" s="5" r="D34">
        <v>-78</v>
      </c>
    </row>
    <row r="35" spans="1:6">
      <c t="s" s="4" r="A35">
        <v>122</v>
      </c>
      <c t="n" s="5" r="B35">
        <v>78427</v>
      </c>
    </row>
    <row r="36" spans="1:6">
      <c t="s" s="4" r="A36">
        <v>117</v>
      </c>
      <c t="n" s="5" r="D36">
        <v>497271</v>
      </c>
      <c t="n" s="7" r="F36">
        <v>497271</v>
      </c>
    </row>
    <row r="37" spans="1:6">
      <c t="s" s="4" r="A37">
        <v>123</v>
      </c>
      <c t="n" s="5" r="D37">
        <v>-434096</v>
      </c>
      <c t="n" s="5" r="F37">
        <v>-434096</v>
      </c>
    </row>
    <row r="38" spans="1:6">
      <c t="s" s="4" r="A38">
        <v>124</v>
      </c>
      <c t="n" s="5" r="D38">
        <v>44751</v>
      </c>
      <c t="n" s="5" r="F38">
        <v>44751</v>
      </c>
    </row>
    <row r="39" spans="1:6">
      <c t="s" s="4" r="A39">
        <v>125</v>
      </c>
      <c t="n" s="7" r="B39">
        <v>882</v>
      </c>
      <c t="n" s="7" r="D39">
        <v>342575</v>
      </c>
      <c t="n" s="5" r="F39">
        <v>343457</v>
      </c>
    </row>
    <row r="40" spans="1:6">
      <c t="s" s="4" r="A40">
        <v>126</v>
      </c>
      <c t="n" s="5" r="B40">
        <v>881757</v>
      </c>
    </row>
    <row r="41" spans="1:6">
      <c t="s" s="4" r="A41">
        <v>118</v>
      </c>
      <c t="n" s="7" r="E41">
        <v>-8116603</v>
      </c>
      <c t="n" s="5" r="F41">
        <v>-8116602</v>
      </c>
    </row>
    <row r="42" spans="1:6">
      <c t="s" s="4" r="A42">
        <v>127</v>
      </c>
      <c t="n" s="5" r="F42">
        <v>80245</v>
      </c>
    </row>
    <row r="43" spans="1:6">
      <c t="s" s="4" r="A43">
        <v>117</v>
      </c>
      <c t="n" s="5" r="F43">
        <v>129098</v>
      </c>
    </row>
    <row r="44" spans="1:6">
      <c t="s" s="4" r="A44">
        <v>128</v>
      </c>
      <c t="n" s="7" r="F44">
        <v>243277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s>
  <sheetData>
    <row r="1" spans="1:4">
      <c t="s" s="1" r="A1">
        <v>533</v>
      </c>
      <c t="s" s="2" r="B1">
        <v>1</v>
      </c>
      <c t="s" s="2" r="D1">
        <v>72</v>
      </c>
    </row>
    <row r="2" spans="1:4">
      <c t="s" s="2" r="B2">
        <v>2</v>
      </c>
      <c t="s" s="2" r="C2">
        <v>73</v>
      </c>
      <c t="s" s="2" r="D2">
        <v>28</v>
      </c>
    </row>
    <row r="3" spans="1:4">
      <c t="s" s="4" r="A3">
        <v>530</v>
      </c>
      <c t="n" s="7" r="B3">
        <v>-142922</v>
      </c>
      <c t="n" s="7" r="C3">
        <v>-2125537</v>
      </c>
      <c t="n" s="7" r="D3">
        <v>621159</v>
      </c>
    </row>
    <row r="4" spans="1:4">
      <c t="s" s="4" r="A4">
        <v>534</v>
      </c>
    </row>
    <row r="5" spans="1:4">
      <c t="s" s="4" r="A5">
        <v>530</v>
      </c>
    </row>
    <row r="6" spans="1:4">
      <c t="s" s="4" r="A6">
        <v>532</v>
      </c>
    </row>
    <row r="7" spans="1:4">
      <c t="s" s="4" r="A7">
        <v>530</v>
      </c>
      <c t="n" s="7" r="B7">
        <v>-142922</v>
      </c>
      <c t="n" s="7" r="C7">
        <v>-21255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s>
  <sheetData>
    <row r="1" spans="1:4">
      <c t="s" s="1" r="A1">
        <v>535</v>
      </c>
      <c t="s" s="2" r="B1">
        <v>1</v>
      </c>
      <c t="s" s="2" r="D1">
        <v>72</v>
      </c>
    </row>
    <row r="2" spans="1:4">
      <c t="s" s="2" r="B2">
        <v>2</v>
      </c>
      <c t="s" s="2" r="C2">
        <v>73</v>
      </c>
      <c t="s" s="2" r="D2">
        <v>28</v>
      </c>
    </row>
    <row r="3" spans="1:4">
      <c t="s" s="3" r="A3">
        <v>536</v>
      </c>
    </row>
    <row r="4" spans="1:4">
      <c t="s" s="4" r="A4">
        <v>537</v>
      </c>
      <c t="n" s="7" r="B4">
        <v>1569522</v>
      </c>
      <c t="n" s="7" r="C4">
        <v>1619021</v>
      </c>
      <c t="n" s="7" r="D4">
        <v>1619021</v>
      </c>
    </row>
    <row r="5" spans="1:4">
      <c t="s" s="4" r="A5">
        <v>538</v>
      </c>
      <c t="n" s="7" r="B5">
        <v>1684496</v>
      </c>
      <c t="n" s="7" r="C5">
        <v>616411</v>
      </c>
      <c t="n" s="5" r="D5">
        <v>616411</v>
      </c>
    </row>
    <row r="6" spans="1:4">
      <c t="s" s="4" r="A6">
        <v>539</v>
      </c>
      <c t="n" s="5" r="D6">
        <v>-44751</v>
      </c>
    </row>
    <row r="7" spans="1:4">
      <c t="s" s="4" r="A7">
        <v>530</v>
      </c>
      <c t="n" s="7" r="B7">
        <v>142922</v>
      </c>
      <c t="n" s="7" r="C7">
        <v>2125537</v>
      </c>
      <c t="n" s="5" r="D7">
        <v>-621159</v>
      </c>
    </row>
    <row r="8" spans="1:4">
      <c t="s" s="4" r="A8">
        <v>45</v>
      </c>
      <c t="n" s="7" r="B8">
        <v>-3396940</v>
      </c>
      <c t="n" s="7" r="C8">
        <v>-4360969</v>
      </c>
      <c t="n" s="7" r="D8">
        <v>15695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s>
  <sheetData>
    <row r="1" spans="1:4">
      <c t="s" s="1" r="A1">
        <v>540</v>
      </c>
      <c t="s" s="2" r="B1">
        <v>1</v>
      </c>
      <c t="s" s="2" r="D1">
        <v>72</v>
      </c>
    </row>
    <row r="2" spans="1:4">
      <c t="s" s="2" r="B2">
        <v>2</v>
      </c>
      <c t="s" s="2" r="C2">
        <v>73</v>
      </c>
      <c t="s" s="2" r="D2">
        <v>28</v>
      </c>
    </row>
    <row r="3" spans="1:4">
      <c t="s" s="3" r="A3">
        <v>536</v>
      </c>
    </row>
    <row r="4" spans="1:4">
      <c t="s" s="4" r="A4">
        <v>537</v>
      </c>
      <c t="n" s="7" r="B4">
        <v>1569522</v>
      </c>
      <c t="n" s="7" r="C4">
        <v>1619021</v>
      </c>
      <c t="n" s="7" r="D4">
        <v>1619021</v>
      </c>
    </row>
    <row r="5" spans="1:4">
      <c t="s" s="4" r="A5">
        <v>538</v>
      </c>
      <c t="n" s="7" r="B5">
        <v>1684496</v>
      </c>
      <c t="n" s="7" r="C5">
        <v>616411</v>
      </c>
      <c t="n" s="5" r="D5">
        <v>616411</v>
      </c>
    </row>
    <row r="6" spans="1:4">
      <c t="s" s="4" r="A6">
        <v>541</v>
      </c>
      <c t="n" s="5" r="D6">
        <v>-44751</v>
      </c>
    </row>
    <row r="7" spans="1:4">
      <c t="s" s="4" r="A7">
        <v>530</v>
      </c>
      <c t="n" s="7" r="B7">
        <v>-142922</v>
      </c>
      <c t="n" s="7" r="C7">
        <v>-2125537</v>
      </c>
      <c t="n" s="5" r="D7">
        <v>621159</v>
      </c>
    </row>
    <row r="8" spans="1:4">
      <c t="s" s="4" r="A8">
        <v>45</v>
      </c>
      <c t="n" s="7" r="B8">
        <v>3396940</v>
      </c>
      <c t="n" s="7" r="C8">
        <v>4360969</v>
      </c>
      <c t="n" s="7" r="D8">
        <v>-156952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11"/>
  </cols>
  <sheetData>
    <row r="1" spans="1:2">
      <c t="s" s="1" r="A1">
        <v>542</v>
      </c>
      <c t="s" s="2" r="B1">
        <v>99</v>
      </c>
    </row>
    <row r="2" spans="1:2">
      <c t="s" s="4" r="A2">
        <v>543</v>
      </c>
    </row>
    <row r="3" spans="1:2">
      <c t="s" s="4" r="A3">
        <v>544</v>
      </c>
      <c t="s" s="4" r="B3">
        <v>452</v>
      </c>
    </row>
    <row r="4" spans="1:2">
      <c t="s" s="4" r="A4">
        <v>545</v>
      </c>
      <c t="s" s="4" r="B4">
        <v>546</v>
      </c>
    </row>
    <row r="5" spans="1:2">
      <c t="s" s="4" r="A5">
        <v>547</v>
      </c>
      <c t="n" s="7" r="B5">
        <v>231600</v>
      </c>
    </row>
    <row r="6" spans="1:2">
      <c t="s" s="4" r="A6">
        <v>548</v>
      </c>
      <c t="n" s="7" r="B6">
        <v>96188</v>
      </c>
    </row>
    <row r="7" spans="1:2">
      <c t="s" s="4" r="A7">
        <v>549</v>
      </c>
    </row>
    <row r="8" spans="1:2">
      <c t="s" s="4" r="A8">
        <v>544</v>
      </c>
      <c t="s" s="4" r="B8">
        <v>550</v>
      </c>
    </row>
    <row r="9" spans="1:2">
      <c t="s" s="4" r="A9">
        <v>545</v>
      </c>
      <c t="s" s="4" r="B9">
        <v>551</v>
      </c>
    </row>
    <row r="10" spans="1:2">
      <c t="s" s="4" r="A10">
        <v>547</v>
      </c>
      <c t="n" s="7" r="B10">
        <v>15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11"/>
  </cols>
  <sheetData>
    <row r="1" spans="1:2">
      <c t="s" s="1" r="A1">
        <v>552</v>
      </c>
      <c t="s" s="2" r="B1">
        <v>99</v>
      </c>
    </row>
    <row r="2" spans="1:2">
      <c t="s" s="4" r="A2">
        <v>553</v>
      </c>
    </row>
    <row r="3" spans="1:2">
      <c t="s" s="4" r="A3">
        <v>545</v>
      </c>
      <c t="s" s="4" r="B3">
        <v>546</v>
      </c>
    </row>
    <row r="4" spans="1:2">
      <c t="s" s="4" r="A4">
        <v>547</v>
      </c>
      <c t="n" s="7" r="B4">
        <v>231600</v>
      </c>
    </row>
    <row r="5" spans="1:2">
      <c t="s" s="4" r="A5">
        <v>554</v>
      </c>
      <c t="s" s="4" r="B5">
        <v>555</v>
      </c>
    </row>
    <row r="6" spans="1:2">
      <c t="s" s="4" r="A6">
        <v>556</v>
      </c>
    </row>
    <row r="7" spans="1:2">
      <c t="s" s="4" r="A7">
        <v>545</v>
      </c>
      <c t="s" s="4" r="B7">
        <v>551</v>
      </c>
    </row>
    <row r="8" spans="1:2">
      <c t="s" s="4" r="A8">
        <v>547</v>
      </c>
      <c t="n" s="7" r="B8">
        <v>562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s>
  <sheetData>
    <row r="1" spans="1:5">
      <c t="s" s="1" r="A1">
        <v>129</v>
      </c>
      <c t="s" s="2" r="B1">
        <v>1</v>
      </c>
      <c t="s" s="2" r="D1">
        <v>72</v>
      </c>
    </row>
    <row r="2" spans="1:5">
      <c t="s" s="2" r="B2">
        <v>2</v>
      </c>
      <c t="s" s="2" r="C2">
        <v>73</v>
      </c>
      <c t="s" s="2" r="D2">
        <v>28</v>
      </c>
      <c t="s" s="2" r="E2">
        <v>29</v>
      </c>
    </row>
    <row r="3" spans="1:5">
      <c t="s" s="3" r="A3">
        <v>130</v>
      </c>
    </row>
    <row r="4" spans="1:5">
      <c t="s" s="4" r="A4">
        <v>89</v>
      </c>
      <c t="n" s="7" r="B4">
        <v>-2278045</v>
      </c>
      <c t="n" s="7" r="C4">
        <v>-3603769</v>
      </c>
      <c t="n" s="7" r="D4">
        <v>-8116603</v>
      </c>
      <c t="n" s="7" r="E4">
        <v>-7122135</v>
      </c>
    </row>
    <row r="5" spans="1:5">
      <c t="s" s="3" r="A5">
        <v>131</v>
      </c>
    </row>
    <row r="6" spans="1:5">
      <c t="s" s="4" r="A6">
        <v>132</v>
      </c>
      <c t="n" s="5" r="B6">
        <v>876</v>
      </c>
      <c t="n" s="5" r="C6">
        <v>3530</v>
      </c>
      <c t="n" s="5" r="D6">
        <v>6161</v>
      </c>
      <c t="n" s="5" r="E6">
        <v>18298</v>
      </c>
    </row>
    <row r="7" spans="1:5">
      <c t="s" s="4" r="A7">
        <v>133</v>
      </c>
      <c t="n" s="5" r="B7">
        <v>42144</v>
      </c>
      <c t="n" s="7" r="C7">
        <v>47794</v>
      </c>
      <c t="n" s="7" r="D7">
        <v>182843</v>
      </c>
      <c t="n" s="5" r="E7">
        <v>191177</v>
      </c>
    </row>
    <row r="8" spans="1:5">
      <c t="s" s="4" r="A8">
        <v>134</v>
      </c>
      <c t="n" s="5" r="E8">
        <v>864921</v>
      </c>
    </row>
    <row r="9" spans="1:5">
      <c t="s" s="4" r="A9">
        <v>135</v>
      </c>
      <c t="n" s="5" r="B9">
        <v>-6847</v>
      </c>
      <c t="n" s="7" r="D9">
        <v>-48473</v>
      </c>
      <c t="n" s="5" r="E9">
        <v>150000</v>
      </c>
    </row>
    <row r="10" spans="1:5">
      <c t="s" s="4" r="A10">
        <v>136</v>
      </c>
      <c t="n" s="5" r="B10">
        <v>142922</v>
      </c>
      <c t="n" s="7" r="C10">
        <v>2125537</v>
      </c>
      <c t="n" s="7" r="D10">
        <v>-621159</v>
      </c>
      <c t="n" s="5" r="E10">
        <v>-1361597</v>
      </c>
    </row>
    <row r="11" spans="1:5">
      <c t="s" s="4" r="A11">
        <v>137</v>
      </c>
      <c t="n" s="5" r="E11">
        <v>1332543</v>
      </c>
    </row>
    <row r="12" spans="1:5">
      <c t="s" s="4" r="A12">
        <v>138</v>
      </c>
      <c t="n" s="5" r="B12">
        <v>453062</v>
      </c>
      <c t="n" s="5" r="C12">
        <v>39875</v>
      </c>
      <c t="n" s="7" r="D12">
        <v>544531</v>
      </c>
      <c t="n" s="5" r="E12">
        <v>401341</v>
      </c>
    </row>
    <row r="13" spans="1:5">
      <c t="s" s="4" r="A13">
        <v>139</v>
      </c>
      <c t="n" s="5" r="B13">
        <v>129098</v>
      </c>
      <c t="n" s="5" r="C13">
        <v>123364</v>
      </c>
      <c t="n" s="5" r="D13">
        <v>497271</v>
      </c>
      <c t="n" s="5" r="E13">
        <v>794165</v>
      </c>
    </row>
    <row r="14" spans="1:5">
      <c t="s" s="3" r="A14">
        <v>140</v>
      </c>
    </row>
    <row r="15" spans="1:5">
      <c t="s" s="4" r="A15">
        <v>141</v>
      </c>
      <c t="n" s="5" r="B15">
        <v>-194805</v>
      </c>
      <c t="n" s="7" r="C15">
        <v>-132852</v>
      </c>
      <c t="n" s="5" r="D15">
        <v>-120168</v>
      </c>
      <c t="n" s="5" r="E15">
        <v>-194159</v>
      </c>
    </row>
    <row r="16" spans="1:5">
      <c t="s" s="4" r="A16">
        <v>142</v>
      </c>
      <c t="n" s="5" r="B16">
        <v>-33</v>
      </c>
    </row>
    <row r="17" spans="1:5">
      <c t="s" s="4" r="A17">
        <v>33</v>
      </c>
      <c t="n" s="5" r="B17">
        <v>-65643</v>
      </c>
      <c t="n" s="7" r="C17">
        <v>-180038</v>
      </c>
      <c t="n" s="5" r="D17">
        <v>-306687</v>
      </c>
      <c t="n" s="5" r="E17">
        <v>-223882</v>
      </c>
    </row>
    <row r="18" spans="1:5">
      <c t="s" s="4" r="A18">
        <v>34</v>
      </c>
      <c t="n" s="5" r="B18">
        <v>-85180</v>
      </c>
      <c t="n" s="5" r="C18">
        <v>42365</v>
      </c>
      <c t="n" s="7" r="D18">
        <v>-37241</v>
      </c>
      <c t="n" s="5" r="E18">
        <v>-322718</v>
      </c>
    </row>
    <row r="19" spans="1:5">
      <c t="s" s="4" r="A19">
        <v>143</v>
      </c>
      <c t="n" s="5" r="E19">
        <v>3948</v>
      </c>
    </row>
    <row r="20" spans="1:5">
      <c t="s" s="4" r="A20">
        <v>43</v>
      </c>
      <c t="n" s="5" r="B20">
        <v>-270954</v>
      </c>
      <c t="n" s="5" r="C20">
        <v>-287219</v>
      </c>
      <c t="n" s="7" r="D20">
        <v>1369819</v>
      </c>
      <c t="n" s="5" r="E20">
        <v>76210</v>
      </c>
    </row>
    <row r="21" spans="1:5">
      <c t="s" s="4" r="A21">
        <v>144</v>
      </c>
      <c t="n" s="7" r="B21">
        <v>-2133405</v>
      </c>
      <c t="n" s="5" r="C21">
        <v>-1821413</v>
      </c>
      <c t="n" s="5" r="D21">
        <v>-6649706</v>
      </c>
      <c t="n" s="5" r="E21">
        <v>-5391888</v>
      </c>
    </row>
    <row r="22" spans="1:5">
      <c t="s" s="3" r="A22">
        <v>145</v>
      </c>
    </row>
    <row r="23" spans="1:5">
      <c t="s" s="4" r="A23">
        <v>146</v>
      </c>
      <c t="n" s="5" r="D23">
        <v>-133</v>
      </c>
      <c t="n" s="5" r="E23">
        <v>-51795</v>
      </c>
    </row>
    <row r="24" spans="1:5">
      <c t="s" s="4" r="A24">
        <v>147</v>
      </c>
      <c t="n" s="5" r="C24">
        <v>-2349</v>
      </c>
      <c t="n" s="5" r="D24">
        <v>-2349</v>
      </c>
      <c t="n" s="5" r="E24">
        <v>-1298</v>
      </c>
    </row>
    <row r="25" spans="1:5">
      <c t="s" s="4" r="A25">
        <v>148</v>
      </c>
      <c t="n" s="5" r="C25">
        <v>-2349</v>
      </c>
      <c t="n" s="5" r="D25">
        <v>-2482</v>
      </c>
      <c t="n" s="5" r="E25">
        <v>-53093</v>
      </c>
    </row>
    <row r="26" spans="1:5">
      <c t="s" s="3" r="A26">
        <v>149</v>
      </c>
    </row>
    <row r="27" spans="1:5">
      <c t="s" s="4" r="A27">
        <v>150</v>
      </c>
      <c t="n" s="5" r="C27">
        <v>-2194</v>
      </c>
    </row>
    <row r="28" spans="1:5">
      <c t="s" s="4" r="A28">
        <v>151</v>
      </c>
      <c t="n" s="7" r="C28">
        <v>1887412</v>
      </c>
      <c t="n" s="5" r="D28">
        <v>1857413</v>
      </c>
      <c t="n" s="5" r="E28">
        <v>5483144</v>
      </c>
    </row>
    <row r="29" spans="1:5">
      <c t="s" s="4" r="A29">
        <v>152</v>
      </c>
      <c t="n" s="7" r="B29">
        <v>4500000</v>
      </c>
    </row>
    <row r="30" spans="1:5">
      <c t="s" s="4" r="A30">
        <v>153</v>
      </c>
      <c t="n" s="7" r="D30">
        <v>4263002</v>
      </c>
      <c t="n" s="5" r="E30">
        <v>6549000</v>
      </c>
    </row>
    <row r="31" spans="1:5">
      <c t="s" s="4" r="A31">
        <v>154</v>
      </c>
      <c t="n" s="5" r="E31">
        <v>-420813</v>
      </c>
    </row>
    <row r="32" spans="1:5">
      <c t="s" s="4" r="A32">
        <v>155</v>
      </c>
      <c t="n" s="5" r="B32">
        <v>-2986118</v>
      </c>
      <c t="n" s="7" r="C32">
        <v>-270000</v>
      </c>
      <c t="n" s="7" r="D32">
        <v>-1936667</v>
      </c>
      <c t="n" s="5" r="E32">
        <v>-3034033</v>
      </c>
    </row>
    <row r="33" spans="1:5">
      <c t="s" s="4" r="A33">
        <v>156</v>
      </c>
      <c t="n" s="5" r="B33">
        <v>1513882</v>
      </c>
      <c t="n" s="5" r="C33">
        <v>1615218</v>
      </c>
      <c t="n" s="5" r="D33">
        <v>4183748</v>
      </c>
      <c t="n" s="5" r="E33">
        <v>8577298</v>
      </c>
    </row>
    <row r="34" spans="1:5">
      <c t="s" s="4" r="A34">
        <v>157</v>
      </c>
      <c t="n" s="5" r="B34">
        <v>-619523</v>
      </c>
      <c t="n" s="5" r="C34">
        <v>-208544</v>
      </c>
      <c t="n" s="5" r="D34">
        <v>-2468440</v>
      </c>
      <c t="n" s="5" r="E34">
        <v>3132317</v>
      </c>
    </row>
    <row r="35" spans="1:5">
      <c t="s" s="4" r="A35">
        <v>158</v>
      </c>
      <c t="n" s="5" r="B35">
        <v>668326</v>
      </c>
      <c t="n" s="5" r="C35">
        <v>3136766</v>
      </c>
      <c t="n" s="5" r="D35">
        <v>3136766</v>
      </c>
      <c t="n" s="5" r="E35">
        <v>4449</v>
      </c>
    </row>
    <row r="36" spans="1:5">
      <c t="s" s="4" r="A36">
        <v>159</v>
      </c>
      <c t="n" s="5" r="B36">
        <v>48803</v>
      </c>
      <c t="n" s="5" r="C36">
        <v>2928222</v>
      </c>
      <c t="n" s="5" r="D36">
        <v>668326</v>
      </c>
      <c t="n" s="5" r="E36">
        <v>3136766</v>
      </c>
    </row>
    <row r="37" spans="1:5">
      <c t="s" s="3" r="A37">
        <v>160</v>
      </c>
    </row>
    <row r="38" spans="1:5">
      <c t="s" s="4" r="A38">
        <v>161</v>
      </c>
      <c t="n" s="5" r="B38">
        <v>122556</v>
      </c>
      <c t="n" s="5" r="C38">
        <v>7944</v>
      </c>
      <c t="n" s="5" r="D38">
        <v>7944</v>
      </c>
      <c t="n" s="5" r="E38">
        <v>211247</v>
      </c>
    </row>
    <row r="39" spans="1:5">
      <c t="s" s="3" r="A39">
        <v>162</v>
      </c>
    </row>
    <row r="40" spans="1:5">
      <c t="s" s="4" r="A40">
        <v>163</v>
      </c>
      <c t="n" s="5" r="B40">
        <v>2222</v>
      </c>
      <c t="n" s="7" r="C40">
        <v>6033</v>
      </c>
      <c t="n" s="5" r="D40">
        <v>15021</v>
      </c>
      <c t="n" s="5" r="E40">
        <v>25304</v>
      </c>
    </row>
    <row r="41" spans="1:5">
      <c t="s" s="4" r="A41">
        <v>164</v>
      </c>
      <c t="n" s="5" r="B41">
        <v>85573</v>
      </c>
      <c t="n" s="5" r="D41">
        <v>818926</v>
      </c>
      <c t="n" s="7" r="E41">
        <v>1836253</v>
      </c>
    </row>
    <row r="42" spans="1:5">
      <c t="s" s="4" r="A42">
        <v>165</v>
      </c>
      <c t="n" s="7" r="B42">
        <v>66872</v>
      </c>
      <c t="n" s="7" r="C42">
        <v>133204</v>
      </c>
      <c t="n" s="7" r="D42">
        <v>343457</v>
      </c>
    </row>
    <row r="43" spans="1:5">
      <c t="s" s="4" r="A43">
        <v>166</v>
      </c>
      <c t="n" s="5" r="C43">
        <v>616411</v>
      </c>
      <c t="n" s="5" r="D43">
        <v>434096</v>
      </c>
    </row>
    <row r="44" spans="1:5">
      <c t="s" s="4" r="A44">
        <v>167</v>
      </c>
      <c t="n" s="5" r="D44">
        <v>44751</v>
      </c>
    </row>
    <row r="45" spans="1:5">
      <c t="s" s="4" r="A45">
        <v>168</v>
      </c>
      <c t="n" s="7" r="C45">
        <v>764938</v>
      </c>
      <c t="n" s="7" r="D45">
        <v>616411</v>
      </c>
      <c t="n" s="7" r="E45">
        <v>1268937</v>
      </c>
    </row>
    <row r="46" spans="1:5">
      <c t="s" s="4" r="A46">
        <v>169</v>
      </c>
      <c t="n" s="7" r="B46">
        <v>1214206</v>
      </c>
    </row>
    <row r="47" spans="1:5">
      <c t="s" s="4" r="A47">
        <v>170</v>
      </c>
      <c t="n" s="5" r="E47">
        <v>444108</v>
      </c>
    </row>
    <row r="48" spans="1:5">
      <c t="s" s="4" r="A48">
        <v>171</v>
      </c>
      <c t="n" s="5" r="E48">
        <v>1332543</v>
      </c>
    </row>
    <row r="49" spans="1:5">
      <c t="s" s="4" r="A49">
        <v>110</v>
      </c>
      <c t="n" s="7" r="E49">
        <v>64970</v>
      </c>
    </row>
    <row r="50" spans="1:5">
      <c t="s" s="4" r="A50">
        <v>172</v>
      </c>
      <c t="n" s="7" r="D50">
        <v>601651</v>
      </c>
    </row>
    <row r="51" spans="1:5">
      <c t="s" s="4" r="A51">
        <v>166</v>
      </c>
      <c t="n" s="7" r="D51">
        <v>7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80"/>
    <col customWidth="1" max="3" min="3" width="80"/>
  </cols>
  <sheetData>
    <row r="1" spans="1:3">
      <c t="s" s="1" r="A1">
        <v>173</v>
      </c>
      <c t="s" s="2" r="B1">
        <v>1</v>
      </c>
      <c t="s" s="2" r="C1">
        <v>72</v>
      </c>
    </row>
    <row r="2" spans="1:3">
      <c t="s" s="2" r="B2">
        <v>2</v>
      </c>
      <c t="s" s="2" r="C2">
        <v>28</v>
      </c>
    </row>
    <row r="3" spans="1:3">
      <c t="s" s="3" r="A3">
        <v>174</v>
      </c>
    </row>
    <row r="4" spans="1:3">
      <c t="s" s="4" r="A4">
        <v>173</v>
      </c>
      <c t="s" s="4" r="B4">
        <v>175</v>
      </c>
      <c t="s" s="4" r="C4">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1"/>
    <col customWidth="1" max="2" min="2" width="80"/>
    <col customWidth="1" max="3" min="3" width="80"/>
  </cols>
  <sheetData>
    <row r="1" spans="1:3">
      <c t="s" s="1" r="A1">
        <v>177</v>
      </c>
      <c t="s" s="2" r="B1">
        <v>1</v>
      </c>
      <c t="s" s="2" r="C1">
        <v>72</v>
      </c>
    </row>
    <row r="2" spans="1:3">
      <c t="s" s="2" r="B2">
        <v>2</v>
      </c>
      <c t="s" s="2" r="C2">
        <v>28</v>
      </c>
    </row>
    <row r="3" spans="1:3">
      <c t="s" s="3" r="A3">
        <v>178</v>
      </c>
    </row>
    <row r="4" spans="1:3">
      <c t="s" s="4" r="A4">
        <v>177</v>
      </c>
      <c t="s" s="4" r="B4">
        <v>179</v>
      </c>
      <c t="s" s="4" r="C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t="s" s="1" r="A1">
        <v>181</v>
      </c>
      <c t="s" s="2" r="B1">
        <v>1</v>
      </c>
      <c t="s" s="2" r="C1">
        <v>72</v>
      </c>
    </row>
    <row r="2" spans="1:3">
      <c t="s" s="2" r="B2">
        <v>2</v>
      </c>
      <c t="s" s="2" r="C2">
        <v>28</v>
      </c>
    </row>
    <row r="3" spans="1:3">
      <c t="s" s="3" r="A3">
        <v>182</v>
      </c>
    </row>
    <row r="4" spans="1:3">
      <c t="s" s="4" r="A4">
        <v>181</v>
      </c>
      <c t="s" s="4" r="B4">
        <v>183</v>
      </c>
      <c t="s" s="4" r="C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vt:lpstr>
      <vt:lpstr>CONSOLIDATED BALANCE SHEET (Par</vt:lpstr>
      <vt:lpstr>CONSOLIDATED STATEMENTS OF OPER</vt:lpstr>
      <vt:lpstr>CONSOLIDATED STATEMENT OF STOCK</vt:lpstr>
      <vt:lpstr>CONSOLIDATED STATEMENT OF CASH </vt:lpstr>
      <vt:lpstr>ORGANIZATION AND SUMMARY OF SIG</vt:lpstr>
      <vt:lpstr>SHAREHOLDERS' EQUITY</vt:lpstr>
      <vt:lpstr>STOCK OPTIONS AND WARRANTS</vt:lpstr>
      <vt:lpstr>INTANGIBLE ASSETS</vt:lpstr>
      <vt:lpstr>INCOME TAXES</vt:lpstr>
      <vt:lpstr>DEBT</vt:lpstr>
      <vt:lpstr>COMMITMENTS AND CONTINGENCIES</vt:lpstr>
      <vt:lpstr>FAIR VALUE MEASUREMENTS</vt:lpstr>
      <vt:lpstr>LICENSING AGREEMENTS</vt:lpstr>
      <vt:lpstr>SUBSEQUENT EVENTS</vt:lpstr>
      <vt:lpstr>ORGANIZATION AND SUMMARY OF S17</vt:lpstr>
      <vt:lpstr>ORGANIZATION AND SUMMARY OF S18</vt:lpstr>
      <vt:lpstr>STOCK OPTIONS AND WARRANTS (Tab</vt:lpstr>
      <vt:lpstr>INTANGIBLE ASSETS (Tables)</vt:lpstr>
      <vt:lpstr>INCOME TAXES (Tables)</vt:lpstr>
      <vt:lpstr>DEBT (Tables)</vt:lpstr>
      <vt:lpstr>FAIR VALUE MEASUREMENTS (Tables</vt:lpstr>
      <vt:lpstr>ORGANIZATION AND SUMMARY OF S24</vt:lpstr>
      <vt:lpstr>ORGANIZATION AND SUMMARY OF S25</vt:lpstr>
      <vt:lpstr>ORGANIZATION AND SUMMARY OF S26</vt:lpstr>
      <vt:lpstr>SHAREHOLDERS' EQUITY (Details N</vt:lpstr>
      <vt:lpstr>STOCK OPTIONS AND WARRANTS (Det</vt:lpstr>
      <vt:lpstr>STOCK OPTIONS AND WARRANTS (D29</vt:lpstr>
      <vt:lpstr>STOCK OPTIONS AND WARRANTS (D30</vt:lpstr>
      <vt:lpstr>STOCK OPTIONS AND WARRANTS (D31</vt:lpstr>
      <vt:lpstr>STOCK OPTIONS AND WARRANTS (D32</vt:lpstr>
      <vt:lpstr>STOCK OPTIONS AND WARRANTS (D33</vt:lpstr>
      <vt:lpstr>STOCK OPTIONS AND WARRANTS (D34</vt:lpstr>
      <vt:lpstr>STOCK OPTIONS AND WARRANTS (D35</vt:lpstr>
      <vt:lpstr>STOCK OPTIONS AND WARRANTS (D36</vt:lpstr>
      <vt:lpstr>INTANGIBLE ASSETS (Details)</vt:lpstr>
      <vt:lpstr>INTANGIBLE ASSETS (Details 1)</vt:lpstr>
      <vt:lpstr>INTANGIBLE ASSETS (Details Narr</vt:lpstr>
      <vt:lpstr>INCOME TAXES (Details)</vt:lpstr>
      <vt:lpstr>INCOME TAXES (Details Narrative</vt:lpstr>
      <vt:lpstr>DEBT (Details)</vt:lpstr>
      <vt:lpstr>DEBT (Details Narrative)</vt:lpstr>
      <vt:lpstr>DEBT (Details Narrative 2)</vt:lpstr>
      <vt:lpstr>COMMITMENTS AND CONTINGENCIES (</vt:lpstr>
      <vt:lpstr>COMMITMENTS AND CONTINGENCIES46</vt:lpstr>
      <vt:lpstr>FAIR VALUE MEASUREMENTS (Detail</vt:lpstr>
      <vt:lpstr>FAIR VALUE MEASUREMENTS (Deta48</vt:lpstr>
      <vt:lpstr>FAIR VALUE MEASUREMENTS (Deta49</vt:lpstr>
      <vt:lpstr>FAIR VALUE MEASUREMENTS (Deta50</vt:lpstr>
      <vt:lpstr>FAIR VALUE MEASUREMENTS (Deta51</vt:lpstr>
      <vt:lpstr>FAIR VALUE MEASUREMENTS (Deta52</vt:lpstr>
      <vt:lpstr>LICENSING AGREEMENTS (Details N</vt:lpstr>
      <vt:lpstr>LICENSING AGREEMENTS (Details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9T16:28:05Z</dcterms:created>
  <dcterms:modified xmlns:dcterms="http://purl.org/dc/terms/" xmlns:xsi="http://www.w3.org/2001/XMLSchema-instance" xsi:type="dcterms:W3CDTF">2015-07-09T16:28:05Z</dcterms:modified>
  <dc:title xmlns:dc="http://purl.org/dc/elements/1.1/">Untitled</dc:title>
  <dc:description xmlns:dc="http://purl.org/dc/elements/1.1/"/>
  <dc:subject xmlns:dc="http://purl.org/dc/elements/1.1/"/>
  <cp:keywords/>
  <cp:category/>
</cp:coreProperties>
</file>